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ACTIVITIES AND CONTIN" sheetId="6" r:id="rId6"/>
    <s:sheet name="SUMMARY OF SIGNIFICANT ACCOUNTI" sheetId="7" r:id="rId7"/>
    <s:sheet name="ACQUISITIONS" sheetId="8" r:id="rId8"/>
    <s:sheet name="GOING CONCERN" sheetId="9" r:id="rId9"/>
    <s:sheet name="RELATED PARTY TRANSACTIONS" sheetId="10" r:id="rId10"/>
    <s:sheet name="EQUITY TRANSACTIONS" sheetId="11" r:id="rId11"/>
    <s:sheet name="CONVERTIBLE DEBT" sheetId="12" r:id="rId12"/>
    <s:sheet name="DERIVATIVE LIABILITY" sheetId="13" r:id="rId13"/>
    <s:sheet name="INDUSTRY SEGMENTS" sheetId="14" r:id="rId14"/>
    <s:sheet name="SUBSEQUENT EVENTS" sheetId="15" r:id="rId15"/>
    <s:sheet name="SUMMARY OF SIGNIFICANT ACCOUN16" sheetId="16" r:id="rId16"/>
    <s:sheet name="SUMMARY OF SIGNIFICANT ACCOUN17" sheetId="17" r:id="rId17"/>
    <s:sheet name="ACQUISITIONS (Tables)" sheetId="18" r:id="rId18"/>
    <s:sheet name="DERIVATIVE LIABILITY (Tables)" sheetId="19" r:id="rId19"/>
    <s:sheet name="INDUSTRY SEGMENTS (Tables)" sheetId="20" r:id="rId20"/>
    <s:sheet name="SUMMARY OF SIGNIFICANT ACCOUN21" sheetId="21" r:id="rId21"/>
    <s:sheet name="ACQUISITIONS (Details)" sheetId="22" r:id="rId22"/>
    <s:sheet name="ACQUISITIONS (Details 1)" sheetId="23" r:id="rId23"/>
    <s:sheet name="RELATED PARTY TRANSACTIONS (Det" sheetId="24" r:id="rId24"/>
    <s:sheet name="EQUITY TRANSACTIONS (Details Na" sheetId="25" r:id="rId25"/>
    <s:sheet name="CONVERTIBLE DEBT (Details Narra" sheetId="26" r:id="rId26"/>
    <s:sheet name="DERIVATIVE LIABILITY (Details)" sheetId="27" r:id="rId27"/>
    <s:sheet name="DERIVATIVE LIABILITY (Details 1" sheetId="28" r:id="rId28"/>
    <s:sheet name="DERIVATIVE LIABILITY (Details 2" sheetId="29" r:id="rId29"/>
    <s:sheet name="INDUSTRY SEGMENTS (Details)" sheetId="30" r:id="rId30"/>
  </s:sheets>
  <s:definedNames/>
  <s:calcPr calcId="124519" calcMode="auto" fullCalcOnLoad="1"/>
</s:workbook>
</file>

<file path=xl/sharedStrings.xml><?xml version="1.0" encoding="utf-8"?>
<sst xmlns="http://schemas.openxmlformats.org/spreadsheetml/2006/main" uniqueCount="305">
  <si>
    <t>Document and Entity Information - shares</t>
  </si>
  <si>
    <t>6 Months Ended</t>
  </si>
  <si>
    <t>Mar. 31, 2016</t>
  </si>
  <si>
    <t>Jun. 01, 2016</t>
  </si>
  <si>
    <t>Document And Entity Information</t>
  </si>
  <si>
    <t>Entity Registrant Name</t>
  </si>
  <si>
    <t>SIGNAL BAY, INC.</t>
  </si>
  <si>
    <t>Entity Central Index Key</t>
  </si>
  <si>
    <t>Document Type</t>
  </si>
  <si>
    <t>10-Q</t>
  </si>
  <si>
    <t>Document Period End Date</t>
  </si>
  <si>
    <t>Mar.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Sep. 30, 2015</t>
  </si>
  <si>
    <t>Current assets:</t>
  </si>
  <si>
    <t>Cash and Cash Equivalents</t>
  </si>
  <si>
    <t>Accounts Receivable</t>
  </si>
  <si>
    <t>Prepaid Expense</t>
  </si>
  <si>
    <t>Total current assets</t>
  </si>
  <si>
    <t>Property, Plant and Equipment</t>
  </si>
  <si>
    <t>Accumulated Depreciation and Ammortization</t>
  </si>
  <si>
    <t>Property, Plant and Equipment, net</t>
  </si>
  <si>
    <t>Other Assets</t>
  </si>
  <si>
    <t>Cost Basis Investment</t>
  </si>
  <si>
    <t>Security Deposit</t>
  </si>
  <si>
    <t xml:space="preserve"> </t>
  </si>
  <si>
    <t>Intangible Assets (net of amortization of $6,743 and $nil)</t>
  </si>
  <si>
    <t>Goodwill</t>
  </si>
  <si>
    <t>Total Other Assets</t>
  </si>
  <si>
    <t>TOTAL ASSETS</t>
  </si>
  <si>
    <t>Liabilities</t>
  </si>
  <si>
    <t>Accounts Payable</t>
  </si>
  <si>
    <t>Accounts Payable - Related Party</t>
  </si>
  <si>
    <t>Accrued Liabilities</t>
  </si>
  <si>
    <t>Current Portion - Notes Payable - Related Party</t>
  </si>
  <si>
    <t>Convertible Loan (net of unamortized discount of $46,446 and $64,062)</t>
  </si>
  <si>
    <t>Interest Expense Payable</t>
  </si>
  <si>
    <t>Loan Payable</t>
  </si>
  <si>
    <t>Derivative Liabiity</t>
  </si>
  <si>
    <t>Total Current Liabilities</t>
  </si>
  <si>
    <t>Notes Payable - Related Party, less Current Portion</t>
  </si>
  <si>
    <t>Total liabilities</t>
  </si>
  <si>
    <t>Stockholders' Equity (Deficit)</t>
  </si>
  <si>
    <t>Class A Preferrred Stock, Par Value $.0001, 1,850,000 authorized, 1,840,000 issued and outstanding</t>
  </si>
  <si>
    <t>Class B Preferrred Stock, Par Value $.0001, 5,000,000 authorized, 5,000,000 issued and outstanding</t>
  </si>
  <si>
    <t>Common Stock, Par Value $.0001, 750,000,000 authorized, 415,717,063 and 398,645,595 issued and outstanding, respectively</t>
  </si>
  <si>
    <t>Additional Paid In Capital</t>
  </si>
  <si>
    <t>Accumulated Deficit</t>
  </si>
  <si>
    <t>Total Stockholders' Equity (Deficit)</t>
  </si>
  <si>
    <t>Noncontrolling Interests</t>
  </si>
  <si>
    <t>Total Equity (Deficit)</t>
  </si>
  <si>
    <t>Total Liabilities and Stockholders' Equity (Deficit)</t>
  </si>
  <si>
    <t>Consolidated Balance Sheets (Parenthetical) - USD ($)</t>
  </si>
  <si>
    <t>Consolidated Balance Sheets Parenthetical</t>
  </si>
  <si>
    <t>Intangible Assets</t>
  </si>
  <si>
    <t>Convertible Loan</t>
  </si>
  <si>
    <t>Class A Preferred Stock, Par Value</t>
  </si>
  <si>
    <t>$ .0001</t>
  </si>
  <si>
    <t>Class A Preferred Stock, Shares Authorized</t>
  </si>
  <si>
    <t>Class A Preferred Stock, Shares Issued</t>
  </si>
  <si>
    <t>Class A Preferred Stock, Shares Outstanding</t>
  </si>
  <si>
    <t>Class B Preferred Stock, Par Value</t>
  </si>
  <si>
    <t>Class B Preferred Stock, Shares Authorized</t>
  </si>
  <si>
    <t>Class B Preferred Stock, Shares Issued</t>
  </si>
  <si>
    <t>Class B 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5</t>
  </si>
  <si>
    <t>Revenues</t>
  </si>
  <si>
    <t>Testing services</t>
  </si>
  <si>
    <t>Consulting services</t>
  </si>
  <si>
    <t>Total Revenue</t>
  </si>
  <si>
    <t>Operating expenses</t>
  </si>
  <si>
    <t>Selling, general and administrative expenses</t>
  </si>
  <si>
    <t>Depreciation and amortization</t>
  </si>
  <si>
    <t>Total Operating Expense</t>
  </si>
  <si>
    <t>Loss from Operations</t>
  </si>
  <si>
    <t>Other expense</t>
  </si>
  <si>
    <t>Interest expense</t>
  </si>
  <si>
    <t>Loss on disposal of assets</t>
  </si>
  <si>
    <t>Loss on derivatives</t>
  </si>
  <si>
    <t>Total other expense</t>
  </si>
  <si>
    <t>Net Loss</t>
  </si>
  <si>
    <t>Less: Loss attributable to non-controlling interests</t>
  </si>
  <si>
    <t>Net Loss attributable to Signal Bay, Inc.</t>
  </si>
  <si>
    <t>Basic and Diluted Net Loss Per Share</t>
  </si>
  <si>
    <t>Weighted Average Share Outstanding Basic and Diluted</t>
  </si>
  <si>
    <t>Consolidated Statements of Cash Flows (Unaudited) - USD ($)</t>
  </si>
  <si>
    <t>Cash flows from operating activities</t>
  </si>
  <si>
    <t>Net loss</t>
  </si>
  <si>
    <t>Adjustments to reconcile net loss to net cash used in operating activities:</t>
  </si>
  <si>
    <t>Loss on disposal of asset</t>
  </si>
  <si>
    <t>Default penalty on convertible debenture</t>
  </si>
  <si>
    <t>Stock based compensation</t>
  </si>
  <si>
    <t>Depreciation and amortization expense</t>
  </si>
  <si>
    <t>Amortization of debt discount</t>
  </si>
  <si>
    <t>Derivative expense</t>
  </si>
  <si>
    <t>Changes in operating assets and liabilities:</t>
  </si>
  <si>
    <t>Accounts receivable</t>
  </si>
  <si>
    <t>Security Deposits</t>
  </si>
  <si>
    <t>Prepaid expenses and other current assets</t>
  </si>
  <si>
    <t>Accounts payable</t>
  </si>
  <si>
    <t>Accounts payable - related party</t>
  </si>
  <si>
    <t>Accrued expenses</t>
  </si>
  <si>
    <t>Net cash used in operating activities</t>
  </si>
  <si>
    <t>Cash flows from investing activities</t>
  </si>
  <si>
    <t>Hardware and Equipment Purchased</t>
  </si>
  <si>
    <t>Domain, Website and Customer List Acquisition</t>
  </si>
  <si>
    <t>Net cash used in investing activities</t>
  </si>
  <si>
    <t>Cash flows from financing activities</t>
  </si>
  <si>
    <t>Proceeds from issuance of common stock</t>
  </si>
  <si>
    <t>Original Issue Discount on convertible notes</t>
  </si>
  <si>
    <t>Proceeds from convertible notes</t>
  </si>
  <si>
    <t>Proceeds from loan payable</t>
  </si>
  <si>
    <t>Payments on notes payable</t>
  </si>
  <si>
    <t>Payments on notes payable - related party</t>
  </si>
  <si>
    <t>Proceeds from notes payable - related party</t>
  </si>
  <si>
    <t>Net cash provided by financing activities</t>
  </si>
  <si>
    <t>Net change in cash</t>
  </si>
  <si>
    <t>Cash balance, beginning of period</t>
  </si>
  <si>
    <t>Cash balance, end of period</t>
  </si>
  <si>
    <t>Cash paid for:</t>
  </si>
  <si>
    <t>Interest</t>
  </si>
  <si>
    <t>Accrued income taxes</t>
  </si>
  <si>
    <t>Noncash investing and financing activities:</t>
  </si>
  <si>
    <t>Software purchased with common stock</t>
  </si>
  <si>
    <t>Conversion of convertible note into common stock</t>
  </si>
  <si>
    <t>Reclassifcation of related party debt from short-term to long-term</t>
  </si>
  <si>
    <t>Reclassification of derivative liability to APIC</t>
  </si>
  <si>
    <t>Domain, websites, and social media accounts purchased with common stock</t>
  </si>
  <si>
    <t>NATURE OF ACTIVITIES AND CONTINUANCE OF BUSINESS</t>
  </si>
  <si>
    <t>Notes to Financial Statements</t>
  </si>
  <si>
    <t>NOTE 1 - NATURE OF ACTIVITIES AND CONTINUANCE OF BUSINESS</t>
  </si>
  <si>
    <t>Signal Bay, Inc., a Colorado corporation and
its subsidiaries provide advisory, management and analytical testing services to the emerging legalized cannabis industry. Signal
Bay, Inc. was originally incorporated in the State of New York, December 12, 1977 under the name 3171 Holding Corporation. On February
22, 1979 the name was changed to Electronomic Industries Corp. and on February 23, 1983 the name was changed to Quantech Electronics
Corp. The Company was reincorporated in the State of Colorado on December 15, 2003. On August 29, 2014, the Company completed a
reverse merger with Signal Bay Research, Inc., a Nevada Corporation, and took over its operations. In September 2014, the Company
changed its name from Quantech Electronics Corp. to Signal Bay, Inc. The Company has selected September 30 as its fiscal year end.
Signal Bay, Inc. is domiciled in the State of Colorado, and its corporate headquarters are located in Bend, Oregon. As a part of and prior to the consummation
of the reverse merger, William Waldrop and Lori Glauser, principals of Signal Bay Research, Inc., purchased 28,811,933 shares of
the Company (80% of the issued and outstanding common stock) from WB Partners. The merger between the Company and Signal Bay Research
was finalized and closed contemporaneously with the share purchase. As part of this share purchase, Mr. Waldrop and Ms. Glauser
became the officers and directors of the Company. Signal Bay Research was acquired through the issuance of 254,188,067 shares of
common stock and 5,000,000 shares of Series B Preferred Stock to Mr. Waldrop and Ms. Glauser, pro rata. After the reverse merger,
William Waldrop and Lori Glauser individually each own 127,500,000 shares of common stock and 2,500,000 shares of Series B Preferred
stock in the Company. Immediately prior to the reverse merger, neither William Waldrop nor Lori Glauser had any interest in the
Company. Immediately after to the reverse, WB Partners owned less than 5% of the common stock. The company filed a Form 10-12G
on November 25, 2014, and was determined to be a shell company by the SEC as per the Form 10-12G/A which went effective on January
24, 2015. As of January 29, 2015, the company filed an 8K stating it entered into a material agreement and was no longer a shell
company. After the reverse merger, Signal Bay Research,
Inc. continues to operate as a wholly owned subsidiary capturing the research and advisory services for Signal Bay, Inc. Signal Bay Services was formed on January 25,
2015, as the management services division of Signal Bay. Currently, Signal Bay Services has one contract with Libra Wellness Services,
LLC with anticipated engagement commencing in August 2016. On September 17, 2015, Signal Bay entered
into a share exchange agreement with CR Labs, Inc., an Oregon Corporation, pursuant to which the company issued 40,000,000 shares
of the Company's common stock resulting in exchange for 80% of the outstanding common stock of CR Labs, Inc. The Company currently
has executed memorandum of understandings to acquire Oregon Analytical Services, LLC in Eugene, OR and Smith Scientific Industries,
Inc. d/b/a Kenevir Research in Medford, OR.</t>
  </si>
  <si>
    <t>SUMMARY OF SIGNIFICANT ACCOUNTING POLICIES</t>
  </si>
  <si>
    <t>NOTE 2 - SUMMARY OF SIGNIFICANT ACCOUNTING POLICIES</t>
  </si>
  <si>
    <t>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 Principles of Consolidation: The Company prepares its financial statements
on the accrual basis of accounting. The accompanying consolidated financial statements include the accounts of the Company and
its wholly and partially owned subsidiaries, all of which have a fiscal year end of September 30.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nal Bay, Inc. financial condition and results of operations during the period
in which such changes occurred. Actual results could differ from those estimates. Signal Bay, Inc. financial statements reflect
all adjustments that management believes are necessary for the fair presentation of their financial condition and results of operations
for the periods presented.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March 31, 2016:
Level 1 Level 2 Level 3 Total
Liabilities
Derivative financial instruments $ - $ - $ 264,997 $ 264,997 Recently Issued Accounting Pronouncements Management believes recently issued accounting
pronouncements will have no impact on the financial statements of the Company.</t>
  </si>
  <si>
    <t>ACQUISITIONS</t>
  </si>
  <si>
    <t>NOTE 3 - ACQUISITIONS</t>
  </si>
  <si>
    <t xml:space="preserve">On
September 17, 2015 the Company performed a share exchange for 80% ownership of CR Labs, Inc., from its founders. CR Labs is an
Oregon company engaged in providing analytical testing services for the medical marijuana industry in compliance with the Oregon
Health Authority. The costs related to the transaction were $42,193 and were expensed during 2015. The
Company applied the acquisition method to the business combination and valued each of the assets acquired (cash, accounts receivable,
and property, plant and equipment) and liabilities assumed (accounts payable) at fair value as of the acquisition date. The cash,
accounts receivable and accounts payable were deemed to be recorded at fair value as of the acquisition date. The Company determined
the fair value of property, plant and equipment to be historical book value. The preliminary allocation of the purchase price
was based on estimates of the fair value of the assets and liabilities assumed. Under the purchase agreement, the Company issued
40,000,000 shares of common stock. These shares had an acquisition date fair value of $400,000. The following table shows the
estimated fair values of the assets acquired and liabilities assumed at the date of acquisition:
ASSETS
ACQUIRED:
CASH $ 2,970
ACCOUNT
RECEIVABLE 3,550
PROPERTY
PLANT AND EQUIPMENT 43,360
INTANGIBLE
ASSETS 67,428
GOODWILL 446,743
TOTAL
ASSETS ACQUIRED 564,051
LESS
LIABILITIES ASSUMED
ACCOUNTS
PAYABLE AND ACCRUED LIABILITIES (36,421 )
NOTES
PAYABLE (27,630 )
TOTAL
LIABILITIES ASSUMED (64,051 )
LESS
NON-CONTROLLING INTEREST (100,000 )
NET
ASSETS ACQUIRED FROM CR LABS ACQUISITION $ 400,000 The
following unaudited information is provided to present a summary of the combined results of the Company's operations with CR Labs,
Inc. as if the acquisition had been completed as of the beginning of the reporting period. Adjustments were made to eliminate
any inter-company transactions in the periods presented.
SIGNAL
BAY, INC.
STATEMENTS
OF OPERATIONS
(Unaudited)
Three months
ended March 31, 2015 (Pro Forma) Six months ended March
31, 2015 (Pro Forma)
Revenues
Testing
Services $ 19,593 $ 44,783
Consulting
Services 5,600 10,412
Total
Revenue 25,193 55,195
Operating
Expenses
SG&amp;A 783,447 822,670
Depreciation
and Amortization 5,067 5,067
Total
Operating Expense 788,514 827,737
(Loss)
From Operations (763,321 ) (772,542 )
Other
expense
Interest
expense 0 0
Loss
on disposal of assets 0 0
Gain
on derivatives 0 0
Total
other expense 0 0
Net
Income (Loss) $ (763,321 ) $ (772,542 )
Basic
and Diluted Net Loss Per Share $ (0.00 ) $ (0.00 )
Weighted
Average Share Outstanding Basic and Diluted 327,581,025 309,322,948 </t>
  </si>
  <si>
    <t>GOING CONCERN</t>
  </si>
  <si>
    <t>NOTE 4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S</t>
  </si>
  <si>
    <t>NOTE 5 - RELATED PARTY TRANSACTIONS</t>
  </si>
  <si>
    <t>During the six months ended March 31, 2016,
the Company borrowed $8,000 and paid $2,500 from Lori Glauser, our COO, for working capital. The total amount owed is $85,500 and
$80,000 as of March 31, 2016 and September 30, 2015, respectively. The loan is at 0% interest and is to be repaid by September
30, 2016. During the six months ended, March 31, 2016,
$34,006 was paid to Newport Commercials Advisors (NCA) for management consulting services, a company which is owned 100% by William
Waldrop, our CEO. On June 22, 2015, the Company purchased a 4%
ownership of Libra Wellness Center, LLC from Lori J Glauser, our COO for $40,000. The $40,000 is to be paid in one installment
due no later than July 1, 2016. The total amount owed is $40,000 as of March 31, 2016 and September 30, 2015. This transaction
has been recorded as a cost basis investment since neither Signal Bay, William Waldrop or Lori Glauser has any additional ownership
and do not have any control over Libra Wellness Center, LLC. Libra Wellness Center, LLC has subsequently obtained additional financing
resulting in our ownership being diluted to 1.5%. During the six months ended March 31, 2016,
the Company repaid to Eric Ezrine, CR Labs, President, $6,580. The total amount owed is $19,974 and $26,554 as of March 31, 2016
and September 30, 2015, respectively. As of March 31, 2016, the company has accrued
payroll due to Eric Ezrine, CR Labs President $6,000. As of March 31, 2016, the company has accrued
payroll due to Carlos Cummings, CR Labs Vice President $6,000. Through March 31, 2016, our executive, administrative
and operating offices are located at 2996 Panorama Ridge Dr. Henderson, NV 89052. The office space is being provided by one of
our Directors. On November 1, 2015, Signal Bay, Inc majority owned subsidiary CR Labs, Inc. executed a facility lease for a new
building in Bend, OR to provide sufficient space for additional analytical equipment. This lease was guaranteed by the Signal
Bay, Inc. to entice the landlord to enter the agreement.</t>
  </si>
  <si>
    <t>EQUITY TRANSACTIONS</t>
  </si>
  <si>
    <t>NOTE 6 - EQUITY TRANSACTIONS</t>
  </si>
  <si>
    <t>Preferred Stock Designation Series A Preferred Stock The Company designated 1,850,000 shares of
Series A Convertible Preferred Stock with a par value of $0.0001 per share. Dividends: Initially, there will be no dividends due
or payable on the Series A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A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A Preferred Stock and (iii) junior to any class or series of capital stock of the Corporation
hereafter created specifically ranking, by its terms, senior to the Series A Preferred Stock, in each case as to distribution of
assets upon liquidation, dissolution or winding up of the Corporation, whether voluntary or involuntary. The Series A Preferred shall have no liquidation
preference over any other class of stock. Except as otherwise required by law, holders
of Series A Preferred Stock shall have no special voting rights and their consent shall not be required (except to the extent they
are entitled to vote with holders of Common Stock or any other class or series of preferred stock) for the taking of any corporate
action. 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 AntiDilution. For a period of 18 months after
the Preferred is convertible, the conversion price of the Series A Preferred will be subject to adjustment to prevent dilution
in the event that the Company issues additional shares at a purchase price less than the applicable conversion price. The conversion
price will be subject to adjustment on a weighted basis that takes into account issuances of additional shares. At the expiration
of the antidilution period, the conversion rate in Section VI (A) above shall be equal to a conversion rate equal to 4.9% on the
Common Stock. For example, if on the date of expiration of the antidilution clause there are 500,000,000 shares of Common Stock
issued and outstanding then each Series A Preferred Stock shall convert at a rate of 13.24 common shares for each 1 Series Preferred
Share. The company has evaluated the Series A Preferred
Stock in accordance with ASC 815 and has determined their conversion options were for equity and ASC 815 does not apply. The company has evaluated the Series A Preferred
Stock in accordance with FASB ASC Subtopic 47020, and has determined that there is no beneficial conversion feature that must be
accounted. Series B Convertible Preferred Stock The Company designated 5,000,000 shares of
Series B Convertible Preferred Stock with a par value of $0.0001 per share. 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equal to one hundred (1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a 100 of fully paid and nonassessable shares of Common Stock; provided, however, that any Optional Conversion must involve
the issuance of at least 100 shares of Common Stock. In the event of a reverse split the conversion
ratio shall not be change. However, in the event a forward split shall occur then the conversion ratio shall be modified to be
increased by the same ratio as the forward split. The company has evaluated the Series B Preferred
Stock in accordance with ASC 815 and has determined their conversion options were for equity and ASC 815 does not apply. The company has evaluated the Series B Preferred
Stock in accordance with FASB ASC Subtopic 47020, and has determined that there is no beneficial conversion feature that must be
accounted. On January 27, 2015, we issued 4,000,000 shares
to Electrum Partners for advisory service under the Company's Equity Incentive Plan for 2015 which vested ratably throughout 2016.
The Company recognizes compensation expense ratably over the vesting periods. For the six months ended March 31, 2016 and 2015,
the Company recorded compensation expense related to this transaction of $7,963 and $25,312, respectively. As of March 31, 2016,
2,625,000 shares were fully vested. On April 1, 2015, we issued 1,000,000 shares
to Connie Richter for advisory service under the Company's Equity Incentive Plan for 2015 which vested ratably throughout 2016.
The Company recognizes compensation expense ratably over the vesting periods. For the six months ended March 31, 2016 and 2015,
the Company recorded compensation expense related to this transaction of $1,991 and $0, respectively. As of March 31, 2016, 593,750
shares were fully vested. On June 17, 2015, we issued 500,000 shares
to Casey Houlihan for advisory services under the Company's Equity Incentive Plan for 2015 which vested ratably throughout 2016.
The Company recognizes compensation expense ratably over the vesting periods. For the six months ended March 31, 2016 and 2015,
the Company recorded compensation expense related to this transaction of $2,389 and $0, respectively. As of March 31, 2016, 387,500
shares were fully vested. On July 1, 2015, we issued 1,000,000 shares
to Jim Fitzpatrick as an independent consultant for management consulting services under the Company's Equity Incentive Plan for
2015 which vested ratably throughout 2016. The Company recognizes compensation expense ratably over the vesting periods. For the
six months ended March 31, 2016 and 2015, the Company recorded compensation expense related to this transaction of $2,595 and $0,
respectively. As of March 31, 2016, 1,000,000 shares were fully vested. On September 17, 2015, we issued 1,250,000
shares to Eric Ezrine for his role as President of CR Labs under the Company's Equity Incentive Plan for 2015 which vests 25% per
year annually on the grant date. The Company recognizes compensation expense ratably over the vesting periods. For the six months
ended March 31, 2016 and 2015, the Company recorded compensation expense related to this transaction of $0 and $0, respectively.
As of March 31, 2016, 0 shares were fully vested. On September 17, 2015, we issued 1,000,000
shares to Carlos Cummings for his role as Vice President of CR Labs under the Company's Equity Incentive Plan for 2015 which vests
25% per year annually on the grant date. The Company recognizes compensation expense ratably over the vesting periods. For the
six months ended March 31, 2016 and 2015, the Company recorded compensation expense related to this transaction of $0 and $0, respectively.
As of March 31, 2016, 0 shares were fully vested. On October 13, 2015, we issued 1,000,000 shares
to Anthony Smith for advisory services under the Company's Equity Incentive Plan for 2015. These shares will vest ratably over
24 months. The Company recognizes compensation expense ratably over the vesting periods. For the six months ended March 31, 2016
and 2015, the Company recorded compensation expense related to this transaction of $2,595 and $0, respectively. As of March 31,
2016, 250,000 shares were fully vested. On December 31, 2015, we issued 4,000,000 shares
to Zachary Puznak for advisory services valued at $40,000. On January 1, 2016, we issued 3,000,000 shares
to Andrew Hunzicker for advisory services under the Company's Equity Incentive Plan for 2015. These shares will vest ratably over
3 months. The Company recognizes compensation expense ratably over the vesting periods. For the six months ended March 31, 2016
and 2015, the Company recorded compensation expense related to this transaction of $22,256 and $0, respectively. As of March 31,
2016, 3,000,000 shares were fully vested. On February 2, 2016, we issued 3,448,276
shares of common stock for the conversion of convertible notes with principal and accrued interest of $20,000. On March 31, 2016, we issued 4,807,692 shares,
valued at $6,250, to an advisor for consulting services rendered and expensed $6,250 related to this transaction.</t>
  </si>
  <si>
    <t>CONVERTIBLE DEBT</t>
  </si>
  <si>
    <t>NOTE 7 - CONVERTIBLE DEBT</t>
  </si>
  <si>
    <t>On July 23, 2015, Signal Bay, Inc. (the "Company")
executed a convertible promissory note with a principal amount of $102,500 (the "Note") to St. George Investments, LLC.
("Lender"). The Note was funded on July 23, 2015 (Purchase Date). The Company may repay this note at any time. This note
shall be deemed paid in full if Company pays to Lender (a) the sum of $91,250 (meaning Borrower would receive a $11,250 discount)
on or before the date that is ninety (90) days from the Purchase Price Date, or (b) the sum of $97,500 (meaning Borrower would
receive a $5,000 discount) on any date after the date that is ninety (90) days from the Purchase Price Date but on or before the
date that is one hundred thirty-five (135) days from the Purchase Price Date (the "Prepayment Opportunity Date"). If
Borrower does not repay the entire Outstanding Balance of this Note on or before the Prepayment Opportunity Date, it shall receive
no prepayment discount and must pay the entire Outstanding Balance of this Note in full on or before the Maturity Date. Lender
has the right at any time following an Event of Default, at its election, to convert (each instance of conversion is referred to
herein as a "Conversion") all or any part of the Outstanding Balance into shares ("Conversion Shares") of fully
paid and non-assessable common stock, $0.0001 par value per share ("Common Stock"), of Borrower as per the following
conversion formula: the number of Conversion Shares equals the amount being converted (the "Conversion Amount") divided
by the Conversion Price. The conversion price (the "Conversion Price") for each Conversion (as defined below) shall be
equal to the product of 70% (the "Conversion Factor") multiplied by the average of the three (3) lowest Closing Bid Prices
in the twenty (20) Trading Days immediately preceding the applicable Conversion. Debt discount of $102,500 was recorded and during
the six months ended March 31, 2016, there was amortization of debt discount of $64,062. The unamortized debt discount at March
31, 2016 is $0. On March 31, 2016, Tangiers Global LLC Purchased $115,019 of the note from St. George Investments. Upon the close,
St. George still retained a $25,000 portion of the note. On February 19, 2016, the Company closed a
Securities Purchase Agreement with Adar Bays, LLC ("Adar Bays") providing for the purchase of two Convertible Redeemable
Notes (the "AB Notes") in the aggregate principal amount of $50,000. The front-end AB Note was funded on February 25,
2016 with the Company receiving $23,000 of net proceeds after $2,000 in legal fees. The back-end AB Note will be funded upon payment
of the first. The AB Note matures on February 19, 2017, accrues interest at 8% per annum and is convertible into shares of common
stock at a conversion price equal to 50% of the lowest trading price as quoted on a national exchange for the twenty prior trading
days including the date on which the Notice of Conversion is received by the Company. In no event shall Adar Bays effect a conversion
if such conversion results in Adar Bays beneficially owning in excess of 9.9% of the outstanding common stock of the Company. Accrued
interest shall be paid in shares of common stock at any time at the discretion of Adar Bays pursuant to the conversion terms above.
The AB Note may be prepaid with the following penalties: (i) if the AB Note is prepaid within 90 days of the issuance date, then
130% of the face amount plus any accrued interest; (ii) if the AB Note is prepaid within 180 days of the issuance date, then 150%
of the face amount plus any accrued interest. The AB Note may not be prepaid after the 180th day. The AB Note also contains certain
representations, warranties, covenants and events of default, and increases in the amount of the principal and interest rate under
the AB Note in the event of such defaults. Debt discount of $25,000 was recorded and during the six months ended March 31, 2016,
there was amortization of debt discount of $2,801. The unamortized debt discount at March 31, 2016 is $22,199. On March 21, 2015, the Company executed a 10%
convertible promissory note with a principal amount of $27,500 (the "Note") with Tangiers Global, LLC. The Note was funded
on March 31, 2016 (Purchase Date). The Note may be prepaid by the Company, whole or in part, according to the following schedule:
Days Since Effective Date Prepayment Amount
Under 30 100% of Principal Amount
31-60 110% of Principal Amount
61-90 120% of Principal Amount
91-120 130% of Principal Amount
121-150 140% of Principal Amount
151-180 150% of Principal Amount If Borrower does not repay the entire Outstanding
Balance of this Note on or before the Prepayment Opportunity Date, it shall receive no prepayment discount and must pay the entire
Outstanding Balance of this Note in full on or before the Maturity Date. Lender has the right at any time following an Event of
Default, at its election, to convert (each instance of conversion is referred to herein as a "Conversion") all or any
part of the Outstanding Balance into shares ("Conversion Shares") of fully paid and non-assessable common stock, $0.0001
par value per share ("Common Stock"), of Borrower as per the following conversion formula: the number of Conversion Shares
equals the amount being converted (the "Conversion Amount") divided by the Conversion Price. The conversion price (the
"Conversion Price") for each Conversion (as defined below) shall be equal to the product of 50% (the "Conversion
Factor") multiplied by the average of the lowest trading price of the Company's common stock during the 25 consecutive trading
days prior to the date the holder elects to all or part of the Note. Debt discount of $25,000 was recorded and during the six months
ended March 31, 2016, there was amortization of debt discount of $753. The unamortized debt discount at March 31, 2016 is $26,747. On March 21, 2015, the Company executed a 0%
convertible exchange promissory note with a principal amount of $115,019 (the "Note") with Tangiers Global, LLC. The
Note was funded on March 31, 2016 (Purchase Date) in a direct purchase from St. George Investments. Lender has the right at any
time, at its election, to convert (each instance of conversion is referred to herein as a "Conversion") all or any part
of the Outstanding Balance into shares ("Conversion Shares") of fully paid and non-assessable common stock, $0.0001 par
value per share ("Common Stock"), of Borrower as per the following conversion formula: the number of Conversion Shares
equals the amount being converted (the "Conversion Amount") divided by the Conversion Price. The conversion price (the
"Conversion Price") for each Conversion (as defined below) shall be equal to the product of 50% (the "Conversion
Factor") multiplied by the average of the lowest trading price of the Company's common stock during the 20 consecutive trading
days prior to the date the holder elects to all or part of the Note.</t>
  </si>
  <si>
    <t>DERIVATIVE LIABILITY</t>
  </si>
  <si>
    <t>NOTE 8 - DERIVATIVE LIABILITY</t>
  </si>
  <si>
    <t xml:space="preserve">The Company analyzed the conversion option
for derivative accounting consideration under ASC 815, Derivatives and Hedging, The following table summarizes the derivative
liability activity from September 30, 2015 through March 31, 2016.
Description Derivative Liability
Deriviative liabilities September 30, 2015 $ 200,460
Day one loss due to derivatives on convertible debt 74,377
Debt discount 50,000
Derivative liability written off to APIC (19,805 )
Change in fair value of the derivative (40,035 )
Balance at March 31, 2016 264,997 The following table summarizes the loss on
derivative liability included in the income statement for the financial periods ended March 31, 2016 and 2015, respectively.
Six months ended March 31,
2016 2015
Day one loss due to derivatives on convertible debt $ 74,377 $ -
Change in fair value of the derivative (40,035 ) -
Derivative expense $ 34,342 $ - The table below shows the Black-Scholes option-pricing
model inputs used by the Company to value the derivative liability, as well as the determined value of the option liability at
each measurement date:
03/31/16
Assumptions Convertible Debt
Dividend yield 0.00 %
Market price $ 0.0013
Risk-free rate for term 0.21% - 0.59 %
Volatility 259.47% - 321.80 %
Remaining life 0.312 - 0.973 </t>
  </si>
  <si>
    <t>INDUSTRY SEGMENTS</t>
  </si>
  <si>
    <t>NOTE 9 - INDUSTRY SEGMENTS</t>
  </si>
  <si>
    <t xml:space="preserve">This summary reflects the Company's current
segments, as described below. Signal Bay Consulting (SBC) SBC provides advisory, licensing and compliance
services to the cannabis industry. SBC clients are located in states that have state managed medical and/or recreational programs.
SBC assists these companies with license applications, business planning, state compliance and ongoing operational support. At
the current time all of Signal Bay corporate resources are used to support SBC. CR Labs, Inc (CRLB) CR Labs, Inc. provides analytical testing services
to the cannabis industry. CRLB clients are located in Oregon and consist of growers, processors and dispensaries. Operating under
the rules of the Oregon Health Authority, CRLB certifies products have been tested and are free from pesticides and other containments
before resale to patients and consumer in the State of Oregon.
Six Months Ended March 31, 2016 SBC CRLB Total Consolidated
Revenue $ 195,673 $ 79,657 $ 275,330
Segment loss from operations (172,450 ) (61,617 ) (234,067 )
Total assets 662,162 58,691 720,853
Capital expenditures - 11,681 11,681
Depreciation and amortization 18,586 5,574 24,160
Six Months Ended March 31, 2015 SBC CRLB Total Consolidated
Revenue $ 10,412 $ - $ 10,412
Segment loss from operations (800,142 ) - (800,142 )
Total assets 116,144 - 116,144
Capital expenditures 5,694 - 5,694
Depreciation 5,067 - 5,067
Three Months Ended March 31, 2016 SBC CRLB Total Consolidated
Revenue $ 64,587 $ 40,019 $ 104,606
Segment loss from operations (91,380 ) (39,142 ) (130,522 )
Total assets 662,162 58,691 720,853
Capital expenditures - 2,429 2,429
Depreciation 5,922 2,837 8,759
Three Months Ended March 31, 2015 SBC CRLB Total Consolidated
Revenue $ 5,600 $ - $ 5,600
Segment loss from operations (774,766 ) - (774,766 )
Total assets 116,144 - 116,144
Capital expenditures 2,194 - 2,194
Depreciation 5,067 - 5,067 </t>
  </si>
  <si>
    <t>SUBSEQUENT EVENTS</t>
  </si>
  <si>
    <t>NOTE 10 - SUBSEQUENT EVENTS</t>
  </si>
  <si>
    <t>Subsequent to March 31, 2016, the Company issued
108,989,795 shares of common stock for conversion of convertible notes with principal and accrued interest of $55,356. On April 1, 2016, we issued 231,250 shares
that vested to members of our advisory committee under the Company's Equity Incentive Plan. On May 1, 2016, we issued 231,250 shares that
vested to members of our advisory committee under the Company's Equity Incentive Plan. On May 19, 2016, Signal Bay, Inc. (the "Company")
entered into an 8% convertible promissory note (the "Note") with Tangiers Global, LLC. ("Lender") in the amount
of $76,650. Of this amount $6,650 was an original issue discount ("OID"). The company received $70,000 and it was funded
on May 19, 2016 (Purchase Date). The company can prepay the note based on the
following schedule.
Days Since Effective Date Prepayment Amount
0-90 115% of Principal Amount
91-180 135% of Principal Amount Lender has the right at any time following
an Event of Default, at its election, to convert (each instance of conversion is referred to herein as a "Conversion")
all or any part of the Outstanding Balance into shares ("Conversion Shares") of fully paid and non-assessable common
stock, $0.0001 par value per share ("Common Stock"), of Borrower as per the following conversion formula: the number
of Conversion Shares equals the amount being converted (the "Conversion Amount") divided by the Conversion Price. The
conversion shall be equal to (a) 55% of the lowest trading price of the Company's common stock during the 20 consecutive trading
days prior to the date on which Holder elects to convert all or part of the Note. On May 19, 2016, Signal Bay, Inc. (the "Company")
entered into an 8% convertible promissory note (the "Note") with LG Capital Funding, LLC. ("Lender") in the
amount of $76,650. Of this amount $3,650 was an original issue discount ("OID") and $3,000 was expensed on legal fees.
The company received $70,000 and it was funded on May 19, 2016 (Purchase Date). The company can prepay the note based on the
following schedule.
Days Since Effective Date Prepayment Amount
0-90 115% of Principal Amount
91-180 135% of Principal Amount Lender has the right at any time following
an Event of Default, at its election, to convert (each instance of conversion is referred to herein as a "Conversion")
all or any part of the Outstanding Balance into shares ("Conversion Shares") of fully paid and non-assessable common
stock, $0.0001 par value per share ("Common Stock"), of Borrower as per the following conversion formula: the number
of Conversion Shares equals the amount being converted (the "Conversion Amount") divided by the Conversion Price. The
conversion shall be equal to (a) 55% of the lowest trading price of the Company's common stock during the 20 consecutive trading
days prior to the date on which Holder elects to convert all or part of the Note. On May 24, 2016, we acquired Oregon Analytical
Services, LLC via and asset purchase. In conjunction with the purchase, the company issued 200,000 shares of Series "C"
preferred stock, and executed a promissory note for $700,000, paid $12,500 cash down payment and assumed loans and other obligations
for $87,500. On May 24, 2016, we issued 2,000,000 shares
to an advisor for due diligence associated with the acquisition of Oregon Analytical Services. On June 1, 2016, we issued 231,250 shares that
vested to members of our advisory committee under the Company's Equity Incentive Plan. On June 1, 2016, the Company entered into a
Stock Purchase Agreement with Anthony R Smith to purchase 80% of the ownership of Smith Scientific Industries, Inc. for 300,000
shares of Series "C" preferred stock, $236,000 promissory note, with a down payment of $100,000. $25,000 was paid in
cash at closing with the remaining balance to be paid within six months. 1) The Company's wholly owned subsidiary EVIO
Inc. has executed executive employment agreement with Anthony R. Smith PhD. to become the Chief Science Officer overseeing all
of EVIO Labs facilities. 2) Anthony R. Smith PhD has been appointed
to the Board of Directors of Signal Bay, inc. 3) William Waldrop and Lori Glauser have been
appointed to the Board of Directors and Managers of Smith Scientific Industries, Inc.</t>
  </si>
  <si>
    <t>SUMMARY OF SIGNIFICANT ACCOUNTING POLICIES (Policies)</t>
  </si>
  <si>
    <t>Summary Of Significant Accounting Policies Policies</t>
  </si>
  <si>
    <t>Basis of Presentation</t>
  </si>
  <si>
    <t>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t>
  </si>
  <si>
    <t>Principles of Consolidation</t>
  </si>
  <si>
    <t xml:space="preserve">The Company prepares its financial statements
on the accrual basis of accounting. The accompanying consolidated financial statements include the accounts of the Company and
its wholly and partially owned subsidiaries, all of which have a fiscal year end of September 30.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nal Bay, Inc. financial condition and results of operations during the period
in which such changes occurred. Actual results could differ from those estimates. Signal Bay, Inc. financial statements reflect
all adjustments that management believes are necessary for the fair presentation of their financial condition and results of operations
for the periods presented.</t>
  </si>
  <si>
    <t>Financial Instruments</t>
  </si>
  <si>
    <t xml:space="preserve">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March 31, 2016:
Level 1 Level 2 Level 3 Total
Liabilities
Derivative financial instruments $ - $ - $ 264,997 $ 264,997 </t>
  </si>
  <si>
    <t>Recently Issued Accounting Pronouncements</t>
  </si>
  <si>
    <t>Management believes recently issued accounting
pronouncements will have no impact on the financial statements of the Company.</t>
  </si>
  <si>
    <t>SUMMARY OF SIGNIFICANT ACCOUNTING POLICIES (Tables)</t>
  </si>
  <si>
    <t>Summary Of Significant Accounting Policies Tables</t>
  </si>
  <si>
    <t xml:space="preserve">The following table sets forth by level with
the fair value hierarchy the Company's financial assets and liabilities measured at fair value on March 31, 2016:
Level 1 Level 2 Level 3 Total
Liabilities
Derivative financial instruments $ - $ - $ 264,997 $ 264,997 </t>
  </si>
  <si>
    <t>ACQUISITIONS (Tables)</t>
  </si>
  <si>
    <t>Acquisitions Tables</t>
  </si>
  <si>
    <t>Fair values of the assets acquired and liabilities</t>
  </si>
  <si>
    <t xml:space="preserve">The following table shows the estimated fair
values of the assets acquired and liabilities assumed at the date of acquisition:
ASSETS ACQUIRED:
CASH $ 2,970
ACCOUNT RECEIVABLE 3,550
PROPERTY PLANT AND EQUIPMENT 43,360
INTANGIBLE ASSETS 67,428
GOODWILL 446,743
TOTAL ASSETS ACQUIRED 564,051
LESS LIABILITIES ASSUMED
ACCOUNTS PAYABLE AND ACCRUED LIABILITIES (36,421 )
NOTES PAYABLE (27,630 )
TOTAL LIABILITIES ASSUMED (64,051 )
LESS NON-CONTROLLING INTEREST (100,000 )
NET ASSETS ACQUIRED FROM CR LABS ACQUISITION $ 400,000 </t>
  </si>
  <si>
    <t>Summary of the Company's operations with CR Labs, Inc.</t>
  </si>
  <si>
    <t xml:space="preserve">SIGNAL
BAY, INC.
STATEMENTS
OF OPERATIONS
(Unaudited)
Three months ended March 31, 2015 (Pro
Forma) Six months ended March 31, 2015 (Pro
Forma)
Revenues
Testing
Services $ 19,593 $ 44,783
Consulting
Services 5,600 10,412
Total
Revenue 25,193 55,195
Operating
Expenses
SG&amp;A 783,447 822,670
Depreciation
and Amortization 5,067 5,067
Total
Operating Expense 788,514 827,737
(Loss)
From Operations (763,321 ) (772,542 )
Other
expense
Interest
expense 0 0
Loss
on disposal of assets 0 0
Gain
on derivatives 0 0
Total
other expense 0 0
Net
Income (Loss) $ (763,321 ) $ (772,542 )
Basic
and Diluted Net Loss Per Share $ (0.00 ) $ (0.00 )
Weighted
Average Share Outstanding Basic and Diluted 327,581,025 309,322,948 </t>
  </si>
  <si>
    <t>DERIVATIVE LIABILITY (Tables)</t>
  </si>
  <si>
    <t>Derivative Liability Tables</t>
  </si>
  <si>
    <t>Fair value of the derivative using a Black-Scholes option-pricing model</t>
  </si>
  <si>
    <t xml:space="preserve">The following table summarizes the derivative
liability activity from September 30, 2015 through March 31, 2016.
Description Derivative Liability
Deriviative liabilities September 30, 2015 $ 200,460
Day one loss due to derivatives on convertible debt 74,377
Debt discount 50,000
Derivative liability written off to APIC (19,805 )
Change in fair value of the derivative (40,035 )
Balance at March 31, 2016 264,997 </t>
  </si>
  <si>
    <t>Summarizes the derivative liabilities</t>
  </si>
  <si>
    <t xml:space="preserve">The following table summarizes the loss on
derivative liability included in the income statement for the financial periods ended March 31, 2016 and 2015, respectively.
Six months ended March 31,
2016 2015
Day one loss due to derivatives on convertible debt $ 74,377 $ -
Change in fair value of the derivative (40,035 ) -
Derivative expense $ 34,342 $ - </t>
  </si>
  <si>
    <t>Summarizes the loss on derivative liability</t>
  </si>
  <si>
    <t xml:space="preserve">The table below shows the Black-Scholes option-pricing
model inputs used by the Company to value the derivative liability, as well as the determined value of the option liability at
each measurement date:
03/31/16
Assumptions Convertible Debt
Dividend yield 0.00 %
Market price $ 0.0013
Risk-free rate for term 0.21% - 0.59 %
Volatility 259.47% - 321.80 %
Remaining life 0.312 - 0.973 </t>
  </si>
  <si>
    <t>INDUSTRY SEGMENTS (Tables)</t>
  </si>
  <si>
    <t>Industry Segments Tables</t>
  </si>
  <si>
    <t>Resale to patients and consumer</t>
  </si>
  <si>
    <t xml:space="preserve">Six Months Ended March 31, 2016 SBC CRLB Total Consolidated
Revenue $ 195,673 $ 79,657 $ 275,330
Segment loss from operations (172,450 ) (61,617 ) (234,067 )
Total assets 662,162 58,691 720,853
Capital expenditures - 11,681 11,681
Depreciation and amortization 18,586 5,574 24,160
Six Months Ended March 31, 2015 SBC CRLB Total Consolidated
Revenue $ 10,412 $ - $ 10,412
Segment loss from operations (800,142 ) - (800,142 )
Total assets 116,144 - 116,144
Capital expenditures 5,694 - 5,694
Depreciation 5,067 - 5,067
Three Months Ended March 31, 2016 SBC CRLB Total Consolidated
Revenue $ 64,587 $ 40,019 $ 104,606
Segment loss from operations (91,380 ) (39,142 ) (130,522 )
Total assets 662,162 58,691 720,853
Capital expenditures - 2,429 2,429
Depreciation 5,922 2,837 8,759
Three Months Ended March 31, 2015 SBC CRLB Total Consolidated
Revenue $ 5,600 $ - $ 5,600
Segment loss from operations (774,766 ) - (774,766 )
Total assets 116,144 - 116,144
Capital expenditures 2,194 - 2,194
Depreciation 5,067 - 5,067 </t>
  </si>
  <si>
    <t>SUMMARY OF SIGNIFICANT ACCOUNTING POLICIES (Details) - USD ($)</t>
  </si>
  <si>
    <t>Derivative financial instruments</t>
  </si>
  <si>
    <t>Fair Value, Inputs, Level 1 [Member]</t>
  </si>
  <si>
    <t>Fair Value, Inputs, Level 2 [Member]</t>
  </si>
  <si>
    <t>Fair Value, Inputs, Level 3 [Member]</t>
  </si>
  <si>
    <t>ACQUISITIONS (Details) - USD ($)</t>
  </si>
  <si>
    <t>ASSETS ACQUIRED:</t>
  </si>
  <si>
    <t>CASH</t>
  </si>
  <si>
    <t>ACCOUNT RECEIVABLE</t>
  </si>
  <si>
    <t>PROPERTY PLANT AND EQUIPMENT</t>
  </si>
  <si>
    <t>INTANGIBLE ASSETS</t>
  </si>
  <si>
    <t>GOODWILL</t>
  </si>
  <si>
    <t>TOTAL ASSETS ACQUIRED</t>
  </si>
  <si>
    <t>ACCOUNTS PAYABLE AND ACCRUED LIABILITIES</t>
  </si>
  <si>
    <t>NOTES PAYABLE</t>
  </si>
  <si>
    <t>TOTAL LIABILITIES ASSUMED</t>
  </si>
  <si>
    <t>LESS NONCONTROLLING INTEREST</t>
  </si>
  <si>
    <t>NET ASSETS ACQUIRED FROM CR LABS ACQUISITION</t>
  </si>
  <si>
    <t>ACQUISITIONS (Details 1) - USD ($)</t>
  </si>
  <si>
    <t>SG&amp;A</t>
  </si>
  <si>
    <t>Gain on derivatives</t>
  </si>
  <si>
    <t>Net Income (Loss)</t>
  </si>
  <si>
    <t>Acquisitions [Member]</t>
  </si>
  <si>
    <t>(Loss) From Operations</t>
  </si>
  <si>
    <t>RELATED PARTY TRANSACTIONS (Details Narrative) - USD ($)</t>
  </si>
  <si>
    <t>Lori Glauser [Member]</t>
  </si>
  <si>
    <t>Borrowed amount</t>
  </si>
  <si>
    <t>Company repaid</t>
  </si>
  <si>
    <t>Total amount owed</t>
  </si>
  <si>
    <t>Newport Commercials Advisors [Member]</t>
  </si>
  <si>
    <t>Consulting fees</t>
  </si>
  <si>
    <t>Percentage owned by CEO of Signal Bay, Inc.</t>
  </si>
  <si>
    <t>100.00%</t>
  </si>
  <si>
    <t>Libra Wellness Center, LLC [Member]</t>
  </si>
  <si>
    <t>Eric Ezrine, CR Labs, President [Member]</t>
  </si>
  <si>
    <t>Accrued payroll</t>
  </si>
  <si>
    <t>Carlos Cummings, CR Labs Vice President [Member]</t>
  </si>
  <si>
    <t>EQUITY TRANSACTIONS (Details Narrative) - USD ($)</t>
  </si>
  <si>
    <t>Common shares issued, Shares</t>
  </si>
  <si>
    <t>Common shares issued, Amount</t>
  </si>
  <si>
    <t>Consulting services expense</t>
  </si>
  <si>
    <t>Electrum Partners [Member]</t>
  </si>
  <si>
    <t>Vested shares</t>
  </si>
  <si>
    <t>Compensation expense</t>
  </si>
  <si>
    <t>Connie Richter [Member]</t>
  </si>
  <si>
    <t>Casey Houlihan [Member]</t>
  </si>
  <si>
    <t>Jim Fitzpatrick [Member]</t>
  </si>
  <si>
    <t>Eric Ezrine [Member]</t>
  </si>
  <si>
    <t>Carlos Cummings [Member]</t>
  </si>
  <si>
    <t>Anthony Smith [Member]</t>
  </si>
  <si>
    <t>Andrew Hunzicker [Member]</t>
  </si>
  <si>
    <t>CONVERTIBLE DEBT (Details Narrative)</t>
  </si>
  <si>
    <t>Mar. 31, 2016USD ($)</t>
  </si>
  <si>
    <t>St. George Investments, LLC [Member]</t>
  </si>
  <si>
    <t>Debt discount</t>
  </si>
  <si>
    <t>Unamortized debt discount</t>
  </si>
  <si>
    <t>Tangiers Global LLC purchased note amount</t>
  </si>
  <si>
    <t>St. George retained note amount</t>
  </si>
  <si>
    <t>Adar Bays, LLC [Member]</t>
  </si>
  <si>
    <t>Tangiers Global, LLC [Member]</t>
  </si>
  <si>
    <t>DERIVATIVE LIABILITY (Details) - USD ($)</t>
  </si>
  <si>
    <t>Derivative Liability Details</t>
  </si>
  <si>
    <t>Derivative liabilities September 30, 2015</t>
  </si>
  <si>
    <t>Day one loss due to derivatives on convertible debt</t>
  </si>
  <si>
    <t>Derivative liability written off to APIC</t>
  </si>
  <si>
    <t>Change in fair value of the derivative</t>
  </si>
  <si>
    <t>Balance at March 31, 2016</t>
  </si>
  <si>
    <t>DERIVATIVE LIABILITY (Details 1) - USD ($)</t>
  </si>
  <si>
    <t>Derivative Liability Details 1</t>
  </si>
  <si>
    <t>DERIVATIVE LIABILITY (Details 2) - Convertible Debt [Member]</t>
  </si>
  <si>
    <t>Mar. 31, 2016$ / shares</t>
  </si>
  <si>
    <t>Dividend yield</t>
  </si>
  <si>
    <t>0.00%</t>
  </si>
  <si>
    <t>Market price</t>
  </si>
  <si>
    <t>Minimum [Member]</t>
  </si>
  <si>
    <t>Risk-free rate for term</t>
  </si>
  <si>
    <t>0.21%</t>
  </si>
  <si>
    <t>Volatility</t>
  </si>
  <si>
    <t>259.47%</t>
  </si>
  <si>
    <t>Remaining life</t>
  </si>
  <si>
    <t>3 months 23 days</t>
  </si>
  <si>
    <t>Maximum [Member]</t>
  </si>
  <si>
    <t>0.59%</t>
  </si>
  <si>
    <t>321.80%</t>
  </si>
  <si>
    <t>11 months 21 days</t>
  </si>
  <si>
    <t>INDUSTRY SEGMENTS (Details) - USD ($)</t>
  </si>
  <si>
    <t>Revenue</t>
  </si>
  <si>
    <t>Segment loss from operations</t>
  </si>
  <si>
    <t>Total assets</t>
  </si>
  <si>
    <t>Capital expenditures</t>
  </si>
  <si>
    <t>SBC [Member]</t>
  </si>
  <si>
    <t>CRLB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15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27400608</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88</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083</v>
      </c>
      <c r="C3" s="7" t="n">
        <v>25966</v>
      </c>
    </row>
    <row r="4" spans="1:3">
      <c r="A4" s="4" t="s">
        <v>31</v>
      </c>
      <c r="B4" s="6" t="n">
        <v>8214</v>
      </c>
      <c r="C4" s="6" t="n">
        <v>11546</v>
      </c>
    </row>
    <row r="5" spans="1:3">
      <c r="A5" s="4" t="s">
        <v>32</v>
      </c>
      <c r="B5" s="6" t="n">
        <v>2068</v>
      </c>
      <c r="C5" s="6" t="n">
        <v>5000</v>
      </c>
    </row>
    <row r="6" spans="1:3">
      <c r="A6" s="4" t="s">
        <v>33</v>
      </c>
      <c r="B6" s="6" t="n">
        <v>41365</v>
      </c>
      <c r="C6" s="6" t="n">
        <v>42512</v>
      </c>
    </row>
    <row r="7" spans="1:3">
      <c r="A7" s="3" t="s">
        <v>34</v>
      </c>
    </row>
    <row r="8" spans="1:3">
      <c r="A8" s="4" t="s">
        <v>34</v>
      </c>
      <c r="B8" s="6" t="n">
        <v>169902</v>
      </c>
      <c r="C8" s="6" t="n">
        <v>159034</v>
      </c>
    </row>
    <row r="9" spans="1:3">
      <c r="A9" s="4" t="s">
        <v>35</v>
      </c>
      <c r="B9" s="6" t="n">
        <v>-44318</v>
      </c>
      <c r="C9" s="6" t="n">
        <v>-26994</v>
      </c>
    </row>
    <row r="10" spans="1:3">
      <c r="A10" s="4" t="s">
        <v>36</v>
      </c>
      <c r="B10" s="6" t="n">
        <v>125584</v>
      </c>
      <c r="C10" s="6" t="n">
        <v>132040</v>
      </c>
    </row>
    <row r="11" spans="1:3">
      <c r="A11" s="3" t="s">
        <v>37</v>
      </c>
    </row>
    <row r="12" spans="1:3">
      <c r="A12" s="4" t="s">
        <v>38</v>
      </c>
      <c r="B12" s="6" t="n">
        <v>40000</v>
      </c>
      <c r="C12" s="7" t="n">
        <v>40000</v>
      </c>
    </row>
    <row r="13" spans="1:3">
      <c r="A13" s="4" t="s">
        <v>39</v>
      </c>
      <c r="B13" s="6" t="n">
        <v>6476</v>
      </c>
      <c r="C13" s="4" t="s">
        <v>40</v>
      </c>
    </row>
    <row r="14" spans="1:3">
      <c r="A14" s="4" t="s">
        <v>41</v>
      </c>
      <c r="B14" s="6" t="n">
        <v>60685</v>
      </c>
      <c r="C14" s="7" t="n">
        <v>67428</v>
      </c>
    </row>
    <row r="15" spans="1:3">
      <c r="A15" s="4" t="s">
        <v>42</v>
      </c>
      <c r="B15" s="6" t="n">
        <v>446743</v>
      </c>
      <c r="C15" s="6" t="n">
        <v>446743</v>
      </c>
    </row>
    <row r="16" spans="1:3">
      <c r="A16" s="4" t="s">
        <v>43</v>
      </c>
      <c r="B16" s="6" t="n">
        <v>553904</v>
      </c>
      <c r="C16" s="6" t="n">
        <v>554171</v>
      </c>
    </row>
    <row r="17" spans="1:3">
      <c r="A17" s="4" t="s">
        <v>44</v>
      </c>
      <c r="B17" s="6" t="n">
        <v>720853</v>
      </c>
      <c r="C17" s="6" t="n">
        <v>728723</v>
      </c>
    </row>
    <row r="18" spans="1:3">
      <c r="A18" s="3" t="s">
        <v>45</v>
      </c>
    </row>
    <row r="19" spans="1:3">
      <c r="A19" s="4" t="s">
        <v>46</v>
      </c>
      <c r="B19" s="6" t="n">
        <v>104466</v>
      </c>
      <c r="C19" s="7" t="n">
        <v>46324</v>
      </c>
    </row>
    <row r="20" spans="1:3">
      <c r="A20" s="4" t="s">
        <v>47</v>
      </c>
      <c r="B20" s="6" t="n">
        <v>12000</v>
      </c>
      <c r="C20" s="4" t="s">
        <v>40</v>
      </c>
    </row>
    <row r="21" spans="1:3">
      <c r="A21" s="4" t="s">
        <v>48</v>
      </c>
      <c r="B21" s="6" t="n">
        <v>18995</v>
      </c>
      <c r="C21" s="7" t="n">
        <v>11659</v>
      </c>
    </row>
    <row r="22" spans="1:3">
      <c r="A22" s="4" t="s">
        <v>49</v>
      </c>
      <c r="B22" s="6" t="n">
        <v>139096</v>
      </c>
      <c r="C22" s="6" t="n">
        <v>133507</v>
      </c>
    </row>
    <row r="23" spans="1:3">
      <c r="A23" s="4" t="s">
        <v>50</v>
      </c>
      <c r="B23" s="6" t="n">
        <v>143644</v>
      </c>
      <c r="C23" s="7" t="n">
        <v>38438</v>
      </c>
    </row>
    <row r="24" spans="1:3">
      <c r="A24" s="4" t="s">
        <v>51</v>
      </c>
      <c r="B24" s="6" t="n">
        <v>4786</v>
      </c>
      <c r="C24" s="4" t="s">
        <v>40</v>
      </c>
    </row>
    <row r="25" spans="1:3">
      <c r="A25" s="4" t="s">
        <v>52</v>
      </c>
      <c r="B25" s="6" t="n">
        <v>28058</v>
      </c>
      <c r="C25" s="4" t="s">
        <v>40</v>
      </c>
    </row>
    <row r="26" spans="1:3">
      <c r="A26" s="4" t="s">
        <v>53</v>
      </c>
      <c r="B26" s="6" t="n">
        <v>264997</v>
      </c>
      <c r="C26" s="7" t="n">
        <v>200460</v>
      </c>
    </row>
    <row r="27" spans="1:3">
      <c r="A27" s="4" t="s">
        <v>54</v>
      </c>
      <c r="B27" s="6" t="n">
        <v>716042</v>
      </c>
      <c r="C27" s="6" t="n">
        <v>430388</v>
      </c>
    </row>
    <row r="28" spans="1:3">
      <c r="A28" s="4" t="s">
        <v>55</v>
      </c>
      <c r="B28" s="6" t="n">
        <v>6378</v>
      </c>
      <c r="C28" s="6" t="n">
        <v>13047</v>
      </c>
    </row>
    <row r="29" spans="1:3">
      <c r="A29" s="4" t="s">
        <v>56</v>
      </c>
      <c r="B29" s="6" t="n">
        <v>722420</v>
      </c>
      <c r="C29" s="6" t="n">
        <v>443435</v>
      </c>
    </row>
    <row r="30" spans="1:3">
      <c r="A30" s="3" t="s">
        <v>57</v>
      </c>
    </row>
    <row r="31" spans="1:3">
      <c r="A31" s="4" t="s">
        <v>58</v>
      </c>
      <c r="B31" s="6" t="n">
        <v>184</v>
      </c>
      <c r="C31" s="6" t="n">
        <v>184</v>
      </c>
    </row>
    <row r="32" spans="1:3">
      <c r="A32" s="4" t="s">
        <v>59</v>
      </c>
      <c r="B32" s="6" t="n">
        <v>500</v>
      </c>
      <c r="C32" s="6" t="n">
        <v>500</v>
      </c>
    </row>
    <row r="33" spans="1:3">
      <c r="A33" s="4" t="s">
        <v>60</v>
      </c>
      <c r="B33" s="6" t="n">
        <v>41572</v>
      </c>
      <c r="C33" s="6" t="n">
        <v>39865</v>
      </c>
    </row>
    <row r="34" spans="1:3">
      <c r="A34" s="4" t="s">
        <v>61</v>
      </c>
      <c r="B34" s="6" t="n">
        <v>1776139</v>
      </c>
      <c r="C34" s="6" t="n">
        <v>1654597</v>
      </c>
    </row>
    <row r="35" spans="1:3">
      <c r="A35" s="4" t="s">
        <v>62</v>
      </c>
      <c r="B35" s="6" t="n">
        <v>-1907341</v>
      </c>
      <c r="C35" s="6" t="n">
        <v>-1506975</v>
      </c>
    </row>
    <row r="36" spans="1:3">
      <c r="A36" s="4" t="s">
        <v>63</v>
      </c>
      <c r="B36" s="6" t="n">
        <v>-88946</v>
      </c>
      <c r="C36" s="6" t="n">
        <v>188171</v>
      </c>
    </row>
    <row r="37" spans="1:3">
      <c r="A37" s="4" t="s">
        <v>64</v>
      </c>
      <c r="B37" s="6" t="n">
        <v>87379</v>
      </c>
      <c r="C37" s="6" t="n">
        <v>97117</v>
      </c>
    </row>
    <row r="38" spans="1:3">
      <c r="A38" s="4" t="s">
        <v>65</v>
      </c>
      <c r="B38" s="6" t="n">
        <v>-1567</v>
      </c>
      <c r="C38" s="6" t="n">
        <v>285288</v>
      </c>
    </row>
    <row r="39" spans="1:3">
      <c r="A39" s="4" t="s">
        <v>66</v>
      </c>
      <c r="B39" s="7" t="n">
        <v>720853</v>
      </c>
      <c r="C39" s="7" t="n">
        <v>728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13</v>
      </c>
      <c r="B1" s="2" t="s">
        <v>2</v>
      </c>
      <c r="C1" s="2" t="s">
        <v>28</v>
      </c>
    </row>
    <row r="2" spans="1:3">
      <c r="A2" s="3" t="s">
        <v>45</v>
      </c>
    </row>
    <row r="3" spans="1:3">
      <c r="A3" s="4" t="s">
        <v>214</v>
      </c>
      <c r="B3" s="7" t="n">
        <v>264997</v>
      </c>
      <c r="C3" s="7" t="n">
        <v>200460</v>
      </c>
    </row>
    <row r="4" spans="1:3">
      <c r="A4" s="4" t="s">
        <v>215</v>
      </c>
    </row>
    <row r="5" spans="1:3">
      <c r="A5" s="3" t="s">
        <v>45</v>
      </c>
    </row>
    <row r="6" spans="1:3">
      <c r="A6" s="4" t="s">
        <v>214</v>
      </c>
      <c r="B6" s="4" t="s">
        <v>40</v>
      </c>
    </row>
    <row r="7" spans="1:3">
      <c r="A7" s="4" t="s">
        <v>216</v>
      </c>
    </row>
    <row r="8" spans="1:3">
      <c r="A8" s="3" t="s">
        <v>45</v>
      </c>
    </row>
    <row r="9" spans="1:3">
      <c r="A9" s="4" t="s">
        <v>214</v>
      </c>
      <c r="B9" s="4" t="s">
        <v>40</v>
      </c>
    </row>
    <row r="10" spans="1:3">
      <c r="A10" s="4" t="s">
        <v>217</v>
      </c>
    </row>
    <row r="11" spans="1:3">
      <c r="A11" s="3" t="s">
        <v>45</v>
      </c>
    </row>
    <row r="12" spans="1:3">
      <c r="A12" s="4" t="s">
        <v>214</v>
      </c>
      <c r="B12" s="7" t="n">
        <v>26499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18</v>
      </c>
      <c r="B1" s="2" t="s">
        <v>2</v>
      </c>
      <c r="C1" s="2" t="s">
        <v>28</v>
      </c>
    </row>
    <row r="2" spans="1:3">
      <c r="A2" s="3" t="s">
        <v>219</v>
      </c>
    </row>
    <row r="3" spans="1:3">
      <c r="A3" s="4" t="s">
        <v>220</v>
      </c>
      <c r="B3" s="7" t="n">
        <v>2970</v>
      </c>
    </row>
    <row r="4" spans="1:3">
      <c r="A4" s="4" t="s">
        <v>221</v>
      </c>
      <c r="B4" s="6" t="n">
        <v>3550</v>
      </c>
    </row>
    <row r="5" spans="1:3">
      <c r="A5" s="4" t="s">
        <v>222</v>
      </c>
      <c r="B5" s="6" t="n">
        <v>43360</v>
      </c>
    </row>
    <row r="6" spans="1:3">
      <c r="A6" s="4" t="s">
        <v>223</v>
      </c>
      <c r="B6" s="6" t="n">
        <v>67428</v>
      </c>
    </row>
    <row r="7" spans="1:3">
      <c r="A7" s="4" t="s">
        <v>224</v>
      </c>
      <c r="B7" s="6" t="n">
        <v>446743</v>
      </c>
      <c r="C7" s="7" t="n">
        <v>446743</v>
      </c>
    </row>
    <row r="8" spans="1:3">
      <c r="A8" s="4" t="s">
        <v>225</v>
      </c>
      <c r="B8" s="6" t="n">
        <v>564051</v>
      </c>
    </row>
    <row r="9" spans="1:3">
      <c r="A9" s="4" t="s">
        <v>226</v>
      </c>
      <c r="B9" s="6" t="n">
        <v>-36421</v>
      </c>
    </row>
    <row r="10" spans="1:3">
      <c r="A10" s="4" t="s">
        <v>227</v>
      </c>
      <c r="B10" s="6" t="n">
        <v>-27630</v>
      </c>
    </row>
    <row r="11" spans="1:3">
      <c r="A11" s="4" t="s">
        <v>228</v>
      </c>
      <c r="B11" s="6" t="n">
        <v>-64051</v>
      </c>
    </row>
    <row r="12" spans="1:3">
      <c r="A12" s="4" t="s">
        <v>229</v>
      </c>
      <c r="B12" s="6" t="n">
        <v>-100000</v>
      </c>
    </row>
    <row r="13" spans="1:3">
      <c r="A13" s="4" t="s">
        <v>230</v>
      </c>
      <c r="B13" s="7" t="n">
        <v>4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231</v>
      </c>
      <c r="B1" s="2" t="s">
        <v>85</v>
      </c>
      <c r="D1" s="2" t="s">
        <v>1</v>
      </c>
    </row>
    <row r="2" spans="1:5">
      <c r="B2" s="2" t="s">
        <v>2</v>
      </c>
      <c r="C2" s="2" t="s">
        <v>86</v>
      </c>
      <c r="D2" s="2" t="s">
        <v>2</v>
      </c>
      <c r="E2" s="2" t="s">
        <v>86</v>
      </c>
    </row>
    <row r="3" spans="1:5">
      <c r="A3" s="3" t="s">
        <v>87</v>
      </c>
    </row>
    <row r="4" spans="1:5">
      <c r="A4" s="4" t="s">
        <v>88</v>
      </c>
      <c r="B4" s="7" t="n">
        <v>40019</v>
      </c>
      <c r="C4" s="4" t="s">
        <v>40</v>
      </c>
      <c r="D4" s="7" t="n">
        <v>79657</v>
      </c>
      <c r="E4" s="4" t="s">
        <v>40</v>
      </c>
    </row>
    <row r="5" spans="1:5">
      <c r="A5" s="4" t="s">
        <v>89</v>
      </c>
      <c r="B5" s="6" t="n">
        <v>64587</v>
      </c>
      <c r="C5" s="7" t="n">
        <v>5600</v>
      </c>
      <c r="D5" s="6" t="n">
        <v>195673</v>
      </c>
      <c r="E5" s="7" t="n">
        <v>10412</v>
      </c>
    </row>
    <row r="6" spans="1:5">
      <c r="A6" s="4" t="s">
        <v>90</v>
      </c>
      <c r="B6" s="6" t="n">
        <v>104606</v>
      </c>
      <c r="C6" s="6" t="n">
        <v>5600</v>
      </c>
      <c r="D6" s="6" t="n">
        <v>275330</v>
      </c>
      <c r="E6" s="6" t="n">
        <v>10412</v>
      </c>
    </row>
    <row r="7" spans="1:5">
      <c r="A7" s="3" t="s">
        <v>91</v>
      </c>
    </row>
    <row r="8" spans="1:5">
      <c r="A8" s="4" t="s">
        <v>232</v>
      </c>
      <c r="B8" s="6" t="n">
        <v>222998</v>
      </c>
      <c r="C8" s="6" t="n">
        <v>775299</v>
      </c>
      <c r="D8" s="6" t="n">
        <v>485237</v>
      </c>
      <c r="E8" s="6" t="n">
        <v>805487</v>
      </c>
    </row>
    <row r="9" spans="1:5">
      <c r="A9" s="4" t="s">
        <v>93</v>
      </c>
      <c r="B9" s="6" t="n">
        <v>12130</v>
      </c>
      <c r="C9" s="6" t="n">
        <v>5067</v>
      </c>
      <c r="D9" s="6" t="n">
        <v>24160</v>
      </c>
      <c r="E9" s="6" t="n">
        <v>5067</v>
      </c>
    </row>
    <row r="10" spans="1:5">
      <c r="A10" s="4" t="s">
        <v>94</v>
      </c>
      <c r="B10" s="6" t="n">
        <v>235128</v>
      </c>
      <c r="C10" s="7" t="n">
        <v>780366</v>
      </c>
      <c r="D10" s="6" t="n">
        <v>509397</v>
      </c>
      <c r="E10" s="7" t="n">
        <v>810554</v>
      </c>
    </row>
    <row r="11" spans="1:5">
      <c r="A11" s="3" t="s">
        <v>96</v>
      </c>
    </row>
    <row r="12" spans="1:5">
      <c r="A12" s="4" t="s">
        <v>97</v>
      </c>
      <c r="B12" s="6" t="n">
        <v>89222</v>
      </c>
      <c r="C12" s="4" t="s">
        <v>40</v>
      </c>
      <c r="D12" s="6" t="n">
        <v>140975</v>
      </c>
      <c r="E12" s="4" t="s">
        <v>40</v>
      </c>
    </row>
    <row r="13" spans="1:5">
      <c r="A13" s="4" t="s">
        <v>98</v>
      </c>
      <c r="B13" s="6" t="n">
        <v>-1</v>
      </c>
      <c r="C13" s="4" t="s">
        <v>40</v>
      </c>
      <c r="D13" s="6" t="n">
        <v>-720</v>
      </c>
      <c r="E13" s="4" t="s">
        <v>40</v>
      </c>
    </row>
    <row r="14" spans="1:5">
      <c r="A14" s="4" t="s">
        <v>233</v>
      </c>
      <c r="B14" s="6" t="n">
        <v>-120755</v>
      </c>
      <c r="C14" s="4" t="s">
        <v>40</v>
      </c>
      <c r="D14" s="6" t="n">
        <v>-34342</v>
      </c>
      <c r="E14" s="4" t="s">
        <v>40</v>
      </c>
    </row>
    <row r="15" spans="1:5">
      <c r="A15" s="4" t="s">
        <v>234</v>
      </c>
      <c r="B15" s="7" t="n">
        <v>-340500</v>
      </c>
      <c r="C15" s="7" t="n">
        <v>-774766</v>
      </c>
      <c r="D15" s="7" t="n">
        <v>-410104</v>
      </c>
      <c r="E15" s="7" t="n">
        <v>-800142</v>
      </c>
    </row>
    <row r="16" spans="1:5">
      <c r="A16" s="4" t="s">
        <v>104</v>
      </c>
      <c r="B16" s="7" t="n">
        <v>0</v>
      </c>
      <c r="C16" s="7" t="n">
        <v>0</v>
      </c>
      <c r="D16" s="7" t="n">
        <v>0</v>
      </c>
      <c r="E16" s="7" t="n">
        <v>0</v>
      </c>
    </row>
    <row r="17" spans="1:5">
      <c r="A17" s="4" t="s">
        <v>105</v>
      </c>
      <c r="B17" s="6" t="n">
        <v>406064579</v>
      </c>
      <c r="C17" s="6" t="n">
        <v>327581025</v>
      </c>
      <c r="D17" s="6" t="n">
        <v>403886812</v>
      </c>
      <c r="E17" s="6" t="n">
        <v>309322948</v>
      </c>
    </row>
    <row r="18" spans="1:5">
      <c r="A18" s="4" t="s">
        <v>235</v>
      </c>
    </row>
    <row r="19" spans="1:5">
      <c r="A19" s="3" t="s">
        <v>87</v>
      </c>
    </row>
    <row r="20" spans="1:5">
      <c r="A20" s="4" t="s">
        <v>88</v>
      </c>
      <c r="C20" s="7" t="n">
        <v>19593</v>
      </c>
      <c r="E20" s="7" t="n">
        <v>44783</v>
      </c>
    </row>
    <row r="21" spans="1:5">
      <c r="A21" s="4" t="s">
        <v>89</v>
      </c>
      <c r="C21" s="6" t="n">
        <v>5600</v>
      </c>
      <c r="E21" s="6" t="n">
        <v>10412</v>
      </c>
    </row>
    <row r="22" spans="1:5">
      <c r="A22" s="4" t="s">
        <v>90</v>
      </c>
      <c r="C22" s="6" t="n">
        <v>25193</v>
      </c>
      <c r="E22" s="6" t="n">
        <v>55195</v>
      </c>
    </row>
    <row r="23" spans="1:5">
      <c r="A23" s="3" t="s">
        <v>91</v>
      </c>
    </row>
    <row r="24" spans="1:5">
      <c r="A24" s="4" t="s">
        <v>232</v>
      </c>
      <c r="C24" s="6" t="n">
        <v>783447</v>
      </c>
      <c r="E24" s="6" t="n">
        <v>822670</v>
      </c>
    </row>
    <row r="25" spans="1:5">
      <c r="A25" s="4" t="s">
        <v>93</v>
      </c>
      <c r="C25" s="6" t="n">
        <v>5067</v>
      </c>
      <c r="E25" s="6" t="n">
        <v>5067</v>
      </c>
    </row>
    <row r="26" spans="1:5">
      <c r="A26" s="4" t="s">
        <v>94</v>
      </c>
      <c r="C26" s="6" t="n">
        <v>788514</v>
      </c>
      <c r="E26" s="6" t="n">
        <v>827737</v>
      </c>
    </row>
    <row r="27" spans="1:5">
      <c r="A27" s="4" t="s">
        <v>236</v>
      </c>
      <c r="C27" s="6" t="n">
        <v>-763321</v>
      </c>
      <c r="E27" s="6" t="n">
        <v>-772542</v>
      </c>
    </row>
    <row r="28" spans="1:5">
      <c r="A28" s="3" t="s">
        <v>96</v>
      </c>
    </row>
    <row r="29" spans="1:5">
      <c r="A29" s="4" t="s">
        <v>97</v>
      </c>
      <c r="C29" s="6" t="n">
        <v>0</v>
      </c>
      <c r="E29" s="6" t="n">
        <v>0</v>
      </c>
    </row>
    <row r="30" spans="1:5">
      <c r="A30" s="4" t="s">
        <v>98</v>
      </c>
      <c r="C30" s="6" t="n">
        <v>0</v>
      </c>
      <c r="E30" s="6" t="n">
        <v>0</v>
      </c>
    </row>
    <row r="31" spans="1:5">
      <c r="A31" s="4" t="s">
        <v>233</v>
      </c>
      <c r="C31" s="6" t="n">
        <v>0</v>
      </c>
      <c r="E31" s="6" t="n">
        <v>0</v>
      </c>
    </row>
    <row r="32" spans="1:5">
      <c r="A32" s="4" t="s">
        <v>100</v>
      </c>
      <c r="C32" s="6" t="n">
        <v>0</v>
      </c>
      <c r="E32" s="6" t="n">
        <v>0</v>
      </c>
    </row>
    <row r="33" spans="1:5">
      <c r="A33" s="4" t="s">
        <v>234</v>
      </c>
      <c r="C33" s="7" t="n">
        <v>-763321</v>
      </c>
      <c r="E33" s="7" t="n">
        <v>-772542</v>
      </c>
    </row>
    <row r="34" spans="1:5">
      <c r="A34" s="4" t="s">
        <v>104</v>
      </c>
      <c r="C34" s="7" t="n">
        <v>0</v>
      </c>
      <c r="E34" s="7" t="n">
        <v>0</v>
      </c>
    </row>
    <row r="35" spans="1:5">
      <c r="A35" s="4" t="s">
        <v>105</v>
      </c>
      <c r="C35" s="6" t="n">
        <v>327581025</v>
      </c>
      <c r="E35" s="6" t="n">
        <v>30932294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37</v>
      </c>
      <c r="B1" s="2" t="s">
        <v>1</v>
      </c>
    </row>
    <row r="2" spans="1:3">
      <c r="B2" s="2" t="s">
        <v>2</v>
      </c>
      <c r="C2" s="2" t="s">
        <v>28</v>
      </c>
    </row>
    <row r="3" spans="1:3">
      <c r="A3" s="4" t="s">
        <v>238</v>
      </c>
    </row>
    <row r="4" spans="1:3">
      <c r="A4" s="4" t="s">
        <v>239</v>
      </c>
      <c r="B4" s="7" t="n">
        <v>8000</v>
      </c>
    </row>
    <row r="5" spans="1:3">
      <c r="A5" s="4" t="s">
        <v>240</v>
      </c>
      <c r="B5" s="6" t="n">
        <v>2500</v>
      </c>
    </row>
    <row r="6" spans="1:3">
      <c r="A6" s="4" t="s">
        <v>241</v>
      </c>
      <c r="B6" s="6" t="n">
        <v>85500</v>
      </c>
      <c r="C6" s="7" t="n">
        <v>80000</v>
      </c>
    </row>
    <row r="7" spans="1:3">
      <c r="A7" s="4" t="s">
        <v>242</v>
      </c>
    </row>
    <row r="8" spans="1:3">
      <c r="A8" s="4" t="s">
        <v>243</v>
      </c>
      <c r="B8" s="7" t="n">
        <v>34006</v>
      </c>
    </row>
    <row r="9" spans="1:3">
      <c r="A9" s="4" t="s">
        <v>244</v>
      </c>
      <c r="B9" s="4" t="s">
        <v>245</v>
      </c>
    </row>
    <row r="10" spans="1:3">
      <c r="A10" s="4" t="s">
        <v>246</v>
      </c>
    </row>
    <row r="11" spans="1:3">
      <c r="A11" s="4" t="s">
        <v>241</v>
      </c>
      <c r="B11" s="7" t="n">
        <v>40000</v>
      </c>
      <c r="C11" s="6" t="n">
        <v>40000</v>
      </c>
    </row>
    <row r="12" spans="1:3">
      <c r="A12" s="4" t="s">
        <v>247</v>
      </c>
    </row>
    <row r="13" spans="1:3">
      <c r="A13" s="4" t="s">
        <v>240</v>
      </c>
      <c r="B13" s="6" t="n">
        <v>6580</v>
      </c>
    </row>
    <row r="14" spans="1:3">
      <c r="A14" s="4" t="s">
        <v>241</v>
      </c>
      <c r="B14" s="6" t="n">
        <v>19974</v>
      </c>
      <c r="C14" s="7" t="n">
        <v>26554</v>
      </c>
    </row>
    <row r="15" spans="1:3">
      <c r="A15" s="4" t="s">
        <v>248</v>
      </c>
      <c r="B15" s="6" t="n">
        <v>6000</v>
      </c>
    </row>
    <row r="16" spans="1:3">
      <c r="A16" s="4" t="s">
        <v>249</v>
      </c>
    </row>
    <row r="17" spans="1:3">
      <c r="A17" s="4" t="s">
        <v>248</v>
      </c>
      <c r="B17" s="7" t="n">
        <v>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250</v>
      </c>
      <c r="B1" s="2" t="s">
        <v>1</v>
      </c>
    </row>
    <row r="2" spans="1:3">
      <c r="B2" s="2" t="s">
        <v>2</v>
      </c>
      <c r="C2" s="2" t="s">
        <v>86</v>
      </c>
    </row>
    <row r="3" spans="1:3">
      <c r="A3" s="4" t="s">
        <v>251</v>
      </c>
      <c r="B3" s="6" t="n">
        <v>4807692</v>
      </c>
    </row>
    <row r="4" spans="1:3">
      <c r="A4" s="4" t="s">
        <v>252</v>
      </c>
      <c r="B4" s="7" t="n">
        <v>6250</v>
      </c>
    </row>
    <row r="5" spans="1:3">
      <c r="A5" s="4" t="s">
        <v>253</v>
      </c>
      <c r="B5" s="7" t="n">
        <v>6250</v>
      </c>
    </row>
    <row r="6" spans="1:3">
      <c r="A6" s="4" t="s">
        <v>254</v>
      </c>
    </row>
    <row r="7" spans="1:3">
      <c r="A7" s="4" t="s">
        <v>255</v>
      </c>
      <c r="B7" s="6" t="n">
        <v>2625000</v>
      </c>
    </row>
    <row r="8" spans="1:3">
      <c r="A8" s="4" t="s">
        <v>256</v>
      </c>
      <c r="B8" s="7" t="n">
        <v>7963</v>
      </c>
      <c r="C8" s="7" t="n">
        <v>25312</v>
      </c>
    </row>
    <row r="9" spans="1:3">
      <c r="A9" s="4" t="s">
        <v>257</v>
      </c>
    </row>
    <row r="10" spans="1:3">
      <c r="A10" s="4" t="s">
        <v>255</v>
      </c>
      <c r="B10" s="6" t="n">
        <v>593750</v>
      </c>
    </row>
    <row r="11" spans="1:3">
      <c r="A11" s="4" t="s">
        <v>256</v>
      </c>
      <c r="B11" s="7" t="n">
        <v>1991</v>
      </c>
      <c r="C11" s="6" t="n">
        <v>0</v>
      </c>
    </row>
    <row r="12" spans="1:3">
      <c r="A12" s="4" t="s">
        <v>258</v>
      </c>
    </row>
    <row r="13" spans="1:3">
      <c r="A13" s="4" t="s">
        <v>255</v>
      </c>
      <c r="B13" s="6" t="n">
        <v>387500</v>
      </c>
    </row>
    <row r="14" spans="1:3">
      <c r="A14" s="4" t="s">
        <v>256</v>
      </c>
      <c r="B14" s="7" t="n">
        <v>2389</v>
      </c>
      <c r="C14" s="6" t="n">
        <v>0</v>
      </c>
    </row>
    <row r="15" spans="1:3">
      <c r="A15" s="4" t="s">
        <v>259</v>
      </c>
    </row>
    <row r="16" spans="1:3">
      <c r="A16" s="4" t="s">
        <v>255</v>
      </c>
      <c r="B16" s="6" t="n">
        <v>1000000</v>
      </c>
    </row>
    <row r="17" spans="1:3">
      <c r="A17" s="4" t="s">
        <v>256</v>
      </c>
      <c r="B17" s="7" t="n">
        <v>2595</v>
      </c>
      <c r="C17" s="6" t="n">
        <v>0</v>
      </c>
    </row>
    <row r="18" spans="1:3">
      <c r="A18" s="4" t="s">
        <v>260</v>
      </c>
    </row>
    <row r="19" spans="1:3">
      <c r="A19" s="4" t="s">
        <v>255</v>
      </c>
      <c r="B19" s="6" t="n">
        <v>0</v>
      </c>
    </row>
    <row r="20" spans="1:3">
      <c r="A20" s="4" t="s">
        <v>256</v>
      </c>
      <c r="B20" s="7" t="n">
        <v>0</v>
      </c>
      <c r="C20" s="6" t="n">
        <v>0</v>
      </c>
    </row>
    <row r="21" spans="1:3">
      <c r="A21" s="4" t="s">
        <v>261</v>
      </c>
    </row>
    <row r="22" spans="1:3">
      <c r="A22" s="4" t="s">
        <v>255</v>
      </c>
      <c r="B22" s="6" t="n">
        <v>0</v>
      </c>
    </row>
    <row r="23" spans="1:3">
      <c r="A23" s="4" t="s">
        <v>256</v>
      </c>
      <c r="B23" s="7" t="n">
        <v>0</v>
      </c>
      <c r="C23" s="6" t="n">
        <v>0</v>
      </c>
    </row>
    <row r="24" spans="1:3">
      <c r="A24" s="4" t="s">
        <v>262</v>
      </c>
    </row>
    <row r="25" spans="1:3">
      <c r="A25" s="4" t="s">
        <v>255</v>
      </c>
      <c r="B25" s="6" t="n">
        <v>250000</v>
      </c>
    </row>
    <row r="26" spans="1:3">
      <c r="A26" s="4" t="s">
        <v>256</v>
      </c>
      <c r="B26" s="7" t="n">
        <v>2595</v>
      </c>
      <c r="C26" s="6" t="n">
        <v>0</v>
      </c>
    </row>
    <row r="27" spans="1:3">
      <c r="A27" s="4" t="s">
        <v>263</v>
      </c>
    </row>
    <row r="28" spans="1:3">
      <c r="A28" s="4" t="s">
        <v>255</v>
      </c>
      <c r="B28" s="6" t="n">
        <v>3000000</v>
      </c>
    </row>
    <row r="29" spans="1:3">
      <c r="A29" s="4" t="s">
        <v>256</v>
      </c>
      <c r="B29" s="7" t="n">
        <v>22256</v>
      </c>
      <c r="C29"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2"/>
    <col customWidth="1" max="2" min="2" width="21"/>
  </cols>
  <sheetData>
    <row r="1" spans="1:2">
      <c r="A1" s="1" t="s">
        <v>264</v>
      </c>
      <c r="B1" s="2" t="s">
        <v>1</v>
      </c>
    </row>
    <row r="2" spans="1:2">
      <c r="B2" s="2" t="s">
        <v>265</v>
      </c>
    </row>
    <row r="3" spans="1:2">
      <c r="A3" s="4" t="s">
        <v>266</v>
      </c>
    </row>
    <row r="4" spans="1:2">
      <c r="A4" s="4" t="s">
        <v>267</v>
      </c>
      <c r="B4" s="7" t="n">
        <v>102500</v>
      </c>
    </row>
    <row r="5" spans="1:2">
      <c r="A5" s="4" t="s">
        <v>114</v>
      </c>
      <c r="B5" s="6" t="n">
        <v>64062</v>
      </c>
    </row>
    <row r="6" spans="1:2">
      <c r="A6" s="4" t="s">
        <v>268</v>
      </c>
      <c r="B6" s="6" t="n">
        <v>0</v>
      </c>
    </row>
    <row r="7" spans="1:2">
      <c r="A7" s="4" t="s">
        <v>269</v>
      </c>
      <c r="B7" s="6" t="n">
        <v>115019</v>
      </c>
    </row>
    <row r="8" spans="1:2">
      <c r="A8" s="4" t="s">
        <v>270</v>
      </c>
      <c r="B8" s="6" t="n">
        <v>25000</v>
      </c>
    </row>
    <row r="9" spans="1:2">
      <c r="A9" s="4" t="s">
        <v>271</v>
      </c>
    </row>
    <row r="10" spans="1:2">
      <c r="A10" s="4" t="s">
        <v>267</v>
      </c>
      <c r="B10" s="6" t="n">
        <v>25000</v>
      </c>
    </row>
    <row r="11" spans="1:2">
      <c r="A11" s="4" t="s">
        <v>114</v>
      </c>
      <c r="B11" s="6" t="n">
        <v>2801</v>
      </c>
    </row>
    <row r="12" spans="1:2">
      <c r="A12" s="4" t="s">
        <v>268</v>
      </c>
      <c r="B12" s="6" t="n">
        <v>22199</v>
      </c>
    </row>
    <row r="13" spans="1:2">
      <c r="A13" s="4" t="s">
        <v>272</v>
      </c>
    </row>
    <row r="14" spans="1:2">
      <c r="A14" s="4" t="s">
        <v>267</v>
      </c>
      <c r="B14" s="6" t="n">
        <v>25000</v>
      </c>
    </row>
    <row r="15" spans="1:2">
      <c r="A15" s="4" t="s">
        <v>114</v>
      </c>
      <c r="B15" s="6" t="n">
        <v>753</v>
      </c>
    </row>
    <row r="16" spans="1:2">
      <c r="A16" s="4" t="s">
        <v>268</v>
      </c>
      <c r="B16" s="7" t="n">
        <v>267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273</v>
      </c>
      <c r="B1" s="2" t="s">
        <v>1</v>
      </c>
    </row>
    <row r="2" spans="1:3">
      <c r="B2" s="2" t="s">
        <v>2</v>
      </c>
      <c r="C2" s="2" t="s">
        <v>86</v>
      </c>
    </row>
    <row r="3" spans="1:3">
      <c r="A3" s="3" t="s">
        <v>274</v>
      </c>
    </row>
    <row r="4" spans="1:3">
      <c r="A4" s="4" t="s">
        <v>275</v>
      </c>
      <c r="B4" s="7" t="n">
        <v>200460</v>
      </c>
    </row>
    <row r="5" spans="1:3">
      <c r="A5" s="4" t="s">
        <v>276</v>
      </c>
      <c r="B5" s="6" t="n">
        <v>74377</v>
      </c>
      <c r="C5" s="4" t="s">
        <v>40</v>
      </c>
    </row>
    <row r="6" spans="1:3">
      <c r="A6" s="4" t="s">
        <v>267</v>
      </c>
      <c r="B6" s="6" t="n">
        <v>50000</v>
      </c>
    </row>
    <row r="7" spans="1:3">
      <c r="A7" s="4" t="s">
        <v>277</v>
      </c>
      <c r="B7" s="6" t="n">
        <v>-19805</v>
      </c>
    </row>
    <row r="8" spans="1:3">
      <c r="A8" s="4" t="s">
        <v>278</v>
      </c>
      <c r="B8" s="6" t="n">
        <v>-40035</v>
      </c>
      <c r="C8" s="4" t="s">
        <v>40</v>
      </c>
    </row>
    <row r="9" spans="1:3">
      <c r="A9" s="4" t="s">
        <v>279</v>
      </c>
      <c r="B9" s="7" t="n">
        <v>2649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280</v>
      </c>
      <c r="B1" s="2" t="s">
        <v>85</v>
      </c>
      <c r="D1" s="2" t="s">
        <v>1</v>
      </c>
    </row>
    <row r="2" spans="1:5">
      <c r="B2" s="2" t="s">
        <v>2</v>
      </c>
      <c r="C2" s="2" t="s">
        <v>86</v>
      </c>
      <c r="D2" s="2" t="s">
        <v>2</v>
      </c>
      <c r="E2" s="2" t="s">
        <v>86</v>
      </c>
    </row>
    <row r="3" spans="1:5">
      <c r="A3" s="3" t="s">
        <v>281</v>
      </c>
    </row>
    <row r="4" spans="1:5">
      <c r="A4" s="4" t="s">
        <v>276</v>
      </c>
      <c r="D4" s="7" t="n">
        <v>74377</v>
      </c>
      <c r="E4" s="4" t="s">
        <v>40</v>
      </c>
    </row>
    <row r="5" spans="1:5">
      <c r="A5" s="4" t="s">
        <v>278</v>
      </c>
      <c r="D5" s="6" t="n">
        <v>-40035</v>
      </c>
      <c r="E5" s="4" t="s">
        <v>40</v>
      </c>
    </row>
    <row r="6" spans="1:5">
      <c r="A6" s="4" t="s">
        <v>115</v>
      </c>
      <c r="B6" s="7" t="n">
        <v>-120755</v>
      </c>
      <c r="C6" s="4" t="s">
        <v>40</v>
      </c>
      <c r="D6" s="7" t="n">
        <v>-34342</v>
      </c>
      <c r="E6" s="4" t="s">
        <v>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4"/>
  </cols>
  <sheetData>
    <row r="1" spans="1:2">
      <c r="A1" s="1" t="s">
        <v>282</v>
      </c>
      <c r="B1" s="2" t="s">
        <v>1</v>
      </c>
    </row>
    <row r="2" spans="1:2">
      <c r="B2" s="2" t="s">
        <v>283</v>
      </c>
    </row>
    <row r="3" spans="1:2">
      <c r="A3" s="4" t="s">
        <v>284</v>
      </c>
      <c r="B3" s="4" t="s">
        <v>285</v>
      </c>
    </row>
    <row r="4" spans="1:2">
      <c r="A4" s="4" t="s">
        <v>286</v>
      </c>
      <c r="B4" s="8" t="n">
        <v>0.0013</v>
      </c>
    </row>
    <row r="5" spans="1:2">
      <c r="A5" s="4" t="s">
        <v>287</v>
      </c>
    </row>
    <row r="6" spans="1:2">
      <c r="A6" s="4" t="s">
        <v>288</v>
      </c>
      <c r="B6" s="4" t="s">
        <v>289</v>
      </c>
    </row>
    <row r="7" spans="1:2">
      <c r="A7" s="4" t="s">
        <v>290</v>
      </c>
      <c r="B7" s="4" t="s">
        <v>291</v>
      </c>
    </row>
    <row r="8" spans="1:2">
      <c r="A8" s="4" t="s">
        <v>292</v>
      </c>
      <c r="B8" s="4" t="s">
        <v>293</v>
      </c>
    </row>
    <row r="9" spans="1:2">
      <c r="A9" s="4" t="s">
        <v>294</v>
      </c>
    </row>
    <row r="10" spans="1:2">
      <c r="A10" s="4" t="s">
        <v>288</v>
      </c>
      <c r="B10" s="4" t="s">
        <v>295</v>
      </c>
    </row>
    <row r="11" spans="1:2">
      <c r="A11" s="4" t="s">
        <v>290</v>
      </c>
      <c r="B11" s="4" t="s">
        <v>296</v>
      </c>
    </row>
    <row r="12" spans="1:2">
      <c r="A12" s="4" t="s">
        <v>292</v>
      </c>
      <c r="B12"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7</v>
      </c>
      <c r="B1" s="2" t="s">
        <v>2</v>
      </c>
      <c r="C1" s="2" t="s">
        <v>28</v>
      </c>
    </row>
    <row r="2" spans="1:3">
      <c r="A2" s="3" t="s">
        <v>68</v>
      </c>
    </row>
    <row r="3" spans="1:3">
      <c r="A3" s="4" t="s">
        <v>69</v>
      </c>
      <c r="B3" s="7" t="n">
        <v>6743</v>
      </c>
      <c r="C3" s="7" t="n">
        <v>0</v>
      </c>
    </row>
    <row r="4" spans="1:3">
      <c r="A4" s="4" t="s">
        <v>70</v>
      </c>
      <c r="B4" s="7" t="n">
        <v>46446</v>
      </c>
      <c r="C4" s="7" t="n">
        <v>64062</v>
      </c>
    </row>
    <row r="5" spans="1:3">
      <c r="A5" s="4" t="s">
        <v>71</v>
      </c>
      <c r="B5" s="4" t="s">
        <v>72</v>
      </c>
      <c r="C5" s="8" t="n">
        <v>0.0001</v>
      </c>
    </row>
    <row r="6" spans="1:3">
      <c r="A6" s="4" t="s">
        <v>73</v>
      </c>
      <c r="B6" s="6" t="n">
        <v>1850000</v>
      </c>
      <c r="C6" s="6" t="n">
        <v>1850000</v>
      </c>
    </row>
    <row r="7" spans="1:3">
      <c r="A7" s="4" t="s">
        <v>74</v>
      </c>
      <c r="B7" s="6" t="n">
        <v>1840000</v>
      </c>
      <c r="C7" s="6" t="n">
        <v>1840000</v>
      </c>
    </row>
    <row r="8" spans="1:3">
      <c r="A8" s="4" t="s">
        <v>75</v>
      </c>
      <c r="B8" s="6" t="n">
        <v>1840000</v>
      </c>
      <c r="C8" s="6" t="n">
        <v>1840000</v>
      </c>
    </row>
    <row r="9" spans="1:3">
      <c r="A9" s="4" t="s">
        <v>76</v>
      </c>
      <c r="B9" s="8" t="n">
        <v>0.0001</v>
      </c>
      <c r="C9" s="8" t="n">
        <v>0.0001</v>
      </c>
    </row>
    <row r="10" spans="1:3">
      <c r="A10" s="4" t="s">
        <v>77</v>
      </c>
      <c r="B10" s="6" t="n">
        <v>5000000</v>
      </c>
      <c r="C10" s="6" t="n">
        <v>5000000</v>
      </c>
    </row>
    <row r="11" spans="1:3">
      <c r="A11" s="4" t="s">
        <v>78</v>
      </c>
      <c r="B11" s="6" t="n">
        <v>5000000</v>
      </c>
      <c r="C11" s="6" t="n">
        <v>5000000</v>
      </c>
    </row>
    <row r="12" spans="1:3">
      <c r="A12" s="4" t="s">
        <v>79</v>
      </c>
      <c r="B12" s="6" t="n">
        <v>5000000</v>
      </c>
      <c r="C12" s="6" t="n">
        <v>5000000</v>
      </c>
    </row>
    <row r="13" spans="1:3">
      <c r="A13" s="4" t="s">
        <v>80</v>
      </c>
      <c r="B13" s="8" t="n">
        <v>0.0001</v>
      </c>
      <c r="C13" s="8" t="n">
        <v>0.0001</v>
      </c>
    </row>
    <row r="14" spans="1:3">
      <c r="A14" s="4" t="s">
        <v>81</v>
      </c>
      <c r="B14" s="6" t="n">
        <v>750000000</v>
      </c>
      <c r="C14" s="6" t="n">
        <v>750000000</v>
      </c>
    </row>
    <row r="15" spans="1:3">
      <c r="A15" s="4" t="s">
        <v>82</v>
      </c>
      <c r="B15" s="6" t="n">
        <v>415717063</v>
      </c>
      <c r="C15" s="6" t="n">
        <v>398645595</v>
      </c>
    </row>
    <row r="16" spans="1:3">
      <c r="A16" s="4" t="s">
        <v>83</v>
      </c>
      <c r="B16" s="6" t="n">
        <v>415717063</v>
      </c>
      <c r="C16" s="6" t="n">
        <v>398645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s="1" t="s">
        <v>298</v>
      </c>
      <c r="B1" s="2" t="s">
        <v>85</v>
      </c>
      <c r="D1" s="2" t="s">
        <v>1</v>
      </c>
    </row>
    <row r="2" spans="1:5">
      <c r="B2" s="2" t="s">
        <v>2</v>
      </c>
      <c r="C2" s="2" t="s">
        <v>86</v>
      </c>
      <c r="D2" s="2" t="s">
        <v>2</v>
      </c>
      <c r="E2" s="2" t="s">
        <v>86</v>
      </c>
    </row>
    <row r="3" spans="1:5">
      <c r="A3" s="4" t="s">
        <v>299</v>
      </c>
      <c r="B3" s="7" t="n">
        <v>104606</v>
      </c>
      <c r="C3" s="7" t="n">
        <v>5600</v>
      </c>
      <c r="D3" s="7" t="n">
        <v>275330</v>
      </c>
      <c r="E3" s="7" t="n">
        <v>10412</v>
      </c>
    </row>
    <row r="4" spans="1:5">
      <c r="A4" s="4" t="s">
        <v>300</v>
      </c>
      <c r="B4" s="6" t="n">
        <v>-130522</v>
      </c>
      <c r="C4" s="6" t="n">
        <v>-774766</v>
      </c>
      <c r="D4" s="6" t="n">
        <v>-234067</v>
      </c>
      <c r="E4" s="6" t="n">
        <v>-800142</v>
      </c>
    </row>
    <row r="5" spans="1:5">
      <c r="A5" s="4" t="s">
        <v>301</v>
      </c>
      <c r="B5" s="6" t="n">
        <v>720853</v>
      </c>
      <c r="C5" s="6" t="n">
        <v>116144</v>
      </c>
      <c r="D5" s="6" t="n">
        <v>720853</v>
      </c>
      <c r="E5" s="6" t="n">
        <v>116144</v>
      </c>
    </row>
    <row r="6" spans="1:5">
      <c r="A6" s="4" t="s">
        <v>302</v>
      </c>
      <c r="B6" s="6" t="n">
        <v>2429</v>
      </c>
      <c r="C6" s="6" t="n">
        <v>2194</v>
      </c>
      <c r="D6" s="6" t="n">
        <v>11681</v>
      </c>
      <c r="E6" s="6" t="n">
        <v>5694</v>
      </c>
    </row>
    <row r="7" spans="1:5">
      <c r="A7" s="4" t="s">
        <v>93</v>
      </c>
      <c r="B7" s="6" t="n">
        <v>8759</v>
      </c>
      <c r="C7" s="6" t="n">
        <v>5067</v>
      </c>
      <c r="D7" s="6" t="n">
        <v>24160</v>
      </c>
      <c r="E7" s="6" t="n">
        <v>5067</v>
      </c>
    </row>
    <row r="8" spans="1:5">
      <c r="A8" s="4" t="s">
        <v>303</v>
      </c>
    </row>
    <row r="9" spans="1:5">
      <c r="A9" s="4" t="s">
        <v>299</v>
      </c>
      <c r="B9" s="6" t="n">
        <v>64587</v>
      </c>
      <c r="C9" s="6" t="n">
        <v>5600</v>
      </c>
      <c r="D9" s="6" t="n">
        <v>195673</v>
      </c>
      <c r="E9" s="6" t="n">
        <v>10412</v>
      </c>
    </row>
    <row r="10" spans="1:5">
      <c r="A10" s="4" t="s">
        <v>300</v>
      </c>
      <c r="B10" s="6" t="n">
        <v>-91380</v>
      </c>
      <c r="C10" s="6" t="n">
        <v>-774766</v>
      </c>
      <c r="D10" s="6" t="n">
        <v>-172450</v>
      </c>
      <c r="E10" s="6" t="n">
        <v>-800142</v>
      </c>
    </row>
    <row r="11" spans="1:5">
      <c r="A11" s="4" t="s">
        <v>301</v>
      </c>
      <c r="B11" s="7" t="n">
        <v>662162</v>
      </c>
      <c r="C11" s="6" t="n">
        <v>116144</v>
      </c>
      <c r="D11" s="7" t="n">
        <v>662162</v>
      </c>
      <c r="E11" s="6" t="n">
        <v>116144</v>
      </c>
    </row>
    <row r="12" spans="1:5">
      <c r="A12" s="4" t="s">
        <v>302</v>
      </c>
      <c r="B12" s="4" t="s">
        <v>40</v>
      </c>
      <c r="C12" s="6" t="n">
        <v>2194</v>
      </c>
      <c r="D12" s="4" t="s">
        <v>40</v>
      </c>
      <c r="E12" s="6" t="n">
        <v>5694</v>
      </c>
    </row>
    <row r="13" spans="1:5">
      <c r="A13" s="4" t="s">
        <v>93</v>
      </c>
      <c r="B13" s="7" t="n">
        <v>5922</v>
      </c>
      <c r="C13" s="7" t="n">
        <v>5067</v>
      </c>
      <c r="D13" s="7" t="n">
        <v>18586</v>
      </c>
      <c r="E13" s="7" t="n">
        <v>5067</v>
      </c>
    </row>
    <row r="14" spans="1:5">
      <c r="A14" s="4" t="s">
        <v>304</v>
      </c>
    </row>
    <row r="15" spans="1:5">
      <c r="A15" s="4" t="s">
        <v>299</v>
      </c>
      <c r="B15" s="6" t="n">
        <v>40019</v>
      </c>
      <c r="C15" s="4" t="s">
        <v>40</v>
      </c>
      <c r="D15" s="6" t="n">
        <v>79657</v>
      </c>
      <c r="E15" s="4" t="s">
        <v>40</v>
      </c>
    </row>
    <row r="16" spans="1:5">
      <c r="A16" s="4" t="s">
        <v>300</v>
      </c>
      <c r="B16" s="6" t="n">
        <v>-39142</v>
      </c>
      <c r="C16" s="4" t="s">
        <v>40</v>
      </c>
      <c r="D16" s="6" t="n">
        <v>-61617</v>
      </c>
      <c r="E16" s="4" t="s">
        <v>40</v>
      </c>
    </row>
    <row r="17" spans="1:5">
      <c r="A17" s="4" t="s">
        <v>301</v>
      </c>
      <c r="B17" s="6" t="n">
        <v>58691</v>
      </c>
      <c r="C17" s="4" t="s">
        <v>40</v>
      </c>
      <c r="D17" s="6" t="n">
        <v>58691</v>
      </c>
      <c r="E17" s="4" t="s">
        <v>40</v>
      </c>
    </row>
    <row r="18" spans="1:5">
      <c r="A18" s="4" t="s">
        <v>302</v>
      </c>
      <c r="B18" s="6" t="n">
        <v>2429</v>
      </c>
      <c r="C18" s="4" t="s">
        <v>40</v>
      </c>
      <c r="D18" s="6" t="n">
        <v>11681</v>
      </c>
      <c r="E18" s="4" t="s">
        <v>40</v>
      </c>
    </row>
    <row r="19" spans="1:5">
      <c r="A19" s="4" t="s">
        <v>93</v>
      </c>
      <c r="B19" s="7" t="n">
        <v>2837</v>
      </c>
      <c r="C19" s="4" t="s">
        <v>40</v>
      </c>
      <c r="D19" s="7" t="n">
        <v>5574</v>
      </c>
      <c r="E19" s="4" t="s">
        <v>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40019</v>
      </c>
      <c r="C4" s="4" t="s">
        <v>40</v>
      </c>
      <c r="D4" s="7" t="n">
        <v>79657</v>
      </c>
      <c r="E4" s="4" t="s">
        <v>40</v>
      </c>
    </row>
    <row r="5" spans="1:5">
      <c r="A5" s="4" t="s">
        <v>89</v>
      </c>
      <c r="B5" s="6" t="n">
        <v>64587</v>
      </c>
      <c r="C5" s="7" t="n">
        <v>5600</v>
      </c>
      <c r="D5" s="6" t="n">
        <v>195673</v>
      </c>
      <c r="E5" s="7" t="n">
        <v>10412</v>
      </c>
    </row>
    <row r="6" spans="1:5">
      <c r="A6" s="4" t="s">
        <v>90</v>
      </c>
      <c r="B6" s="6" t="n">
        <v>104606</v>
      </c>
      <c r="C6" s="6" t="n">
        <v>5600</v>
      </c>
      <c r="D6" s="6" t="n">
        <v>275330</v>
      </c>
      <c r="E6" s="6" t="n">
        <v>10412</v>
      </c>
    </row>
    <row r="7" spans="1:5">
      <c r="A7" s="3" t="s">
        <v>91</v>
      </c>
    </row>
    <row r="8" spans="1:5">
      <c r="A8" s="4" t="s">
        <v>92</v>
      </c>
      <c r="B8" s="6" t="n">
        <v>222998</v>
      </c>
      <c r="C8" s="6" t="n">
        <v>775299</v>
      </c>
      <c r="D8" s="6" t="n">
        <v>485237</v>
      </c>
      <c r="E8" s="6" t="n">
        <v>805487</v>
      </c>
    </row>
    <row r="9" spans="1:5">
      <c r="A9" s="4" t="s">
        <v>93</v>
      </c>
      <c r="B9" s="6" t="n">
        <v>12130</v>
      </c>
      <c r="C9" s="6" t="n">
        <v>5067</v>
      </c>
      <c r="D9" s="6" t="n">
        <v>24160</v>
      </c>
      <c r="E9" s="6" t="n">
        <v>5067</v>
      </c>
    </row>
    <row r="10" spans="1:5">
      <c r="A10" s="4" t="s">
        <v>94</v>
      </c>
      <c r="B10" s="6" t="n">
        <v>235128</v>
      </c>
      <c r="C10" s="6" t="n">
        <v>780366</v>
      </c>
      <c r="D10" s="6" t="n">
        <v>509397</v>
      </c>
      <c r="E10" s="6" t="n">
        <v>810554</v>
      </c>
    </row>
    <row r="11" spans="1:5">
      <c r="A11" s="4" t="s">
        <v>95</v>
      </c>
      <c r="B11" s="6" t="n">
        <v>-130522</v>
      </c>
      <c r="C11" s="7" t="n">
        <v>-774766</v>
      </c>
      <c r="D11" s="6" t="n">
        <v>-234067</v>
      </c>
      <c r="E11" s="7" t="n">
        <v>-800142</v>
      </c>
    </row>
    <row r="12" spans="1:5">
      <c r="A12" s="3" t="s">
        <v>96</v>
      </c>
    </row>
    <row r="13" spans="1:5">
      <c r="A13" s="4" t="s">
        <v>97</v>
      </c>
      <c r="B13" s="6" t="n">
        <v>89222</v>
      </c>
      <c r="C13" s="4" t="s">
        <v>40</v>
      </c>
      <c r="D13" s="6" t="n">
        <v>140975</v>
      </c>
      <c r="E13" s="4" t="s">
        <v>40</v>
      </c>
    </row>
    <row r="14" spans="1:5">
      <c r="A14" s="4" t="s">
        <v>98</v>
      </c>
      <c r="B14" s="6" t="n">
        <v>1</v>
      </c>
      <c r="C14" s="4" t="s">
        <v>40</v>
      </c>
      <c r="D14" s="6" t="n">
        <v>720</v>
      </c>
      <c r="E14" s="4" t="s">
        <v>40</v>
      </c>
    </row>
    <row r="15" spans="1:5">
      <c r="A15" s="4" t="s">
        <v>99</v>
      </c>
      <c r="B15" s="6" t="n">
        <v>120755</v>
      </c>
      <c r="C15" s="4" t="s">
        <v>40</v>
      </c>
      <c r="D15" s="6" t="n">
        <v>34342</v>
      </c>
      <c r="E15" s="4" t="s">
        <v>40</v>
      </c>
    </row>
    <row r="16" spans="1:5">
      <c r="A16" s="4" t="s">
        <v>100</v>
      </c>
      <c r="B16" s="6" t="n">
        <v>209978</v>
      </c>
      <c r="C16" s="4" t="s">
        <v>40</v>
      </c>
      <c r="D16" s="6" t="n">
        <v>176037</v>
      </c>
      <c r="E16" s="4" t="s">
        <v>40</v>
      </c>
    </row>
    <row r="17" spans="1:5">
      <c r="A17" s="4" t="s">
        <v>101</v>
      </c>
      <c r="B17" s="6" t="n">
        <v>-340500</v>
      </c>
      <c r="C17" s="7" t="n">
        <v>-774766</v>
      </c>
      <c r="D17" s="6" t="n">
        <v>-410104</v>
      </c>
      <c r="E17" s="7" t="n">
        <v>-800142</v>
      </c>
    </row>
    <row r="18" spans="1:5">
      <c r="A18" s="4" t="s">
        <v>102</v>
      </c>
      <c r="B18" s="6" t="n">
        <v>-5017</v>
      </c>
      <c r="C18" s="4" t="s">
        <v>40</v>
      </c>
      <c r="D18" s="6" t="n">
        <v>-9738</v>
      </c>
      <c r="E18" s="4" t="s">
        <v>40</v>
      </c>
    </row>
    <row r="19" spans="1:5">
      <c r="A19" s="4" t="s">
        <v>103</v>
      </c>
      <c r="B19" s="7" t="n">
        <v>-335483</v>
      </c>
      <c r="C19" s="7" t="n">
        <v>-774766</v>
      </c>
      <c r="D19" s="7" t="n">
        <v>-400366</v>
      </c>
      <c r="E19" s="7" t="n">
        <v>-800142</v>
      </c>
    </row>
    <row r="20" spans="1:5">
      <c r="A20" s="4" t="s">
        <v>104</v>
      </c>
      <c r="B20" s="7" t="n">
        <v>0</v>
      </c>
      <c r="C20" s="7" t="n">
        <v>0</v>
      </c>
      <c r="D20" s="7" t="n">
        <v>0</v>
      </c>
      <c r="E20" s="7" t="n">
        <v>0</v>
      </c>
    </row>
    <row r="21" spans="1:5">
      <c r="A21" s="4" t="s">
        <v>105</v>
      </c>
      <c r="B21" s="6" t="n">
        <v>406064579</v>
      </c>
      <c r="C21" s="6" t="n">
        <v>327581025</v>
      </c>
      <c r="D21" s="6" t="n">
        <v>403886812</v>
      </c>
      <c r="E21" s="6" t="n">
        <v>3093229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6</v>
      </c>
      <c r="B1" s="2" t="s">
        <v>1</v>
      </c>
    </row>
    <row r="2" spans="1:3">
      <c r="B2" s="2" t="s">
        <v>2</v>
      </c>
      <c r="C2" s="2" t="s">
        <v>86</v>
      </c>
    </row>
    <row r="3" spans="1:3">
      <c r="A3" s="3" t="s">
        <v>107</v>
      </c>
    </row>
    <row r="4" spans="1:3">
      <c r="A4" s="4" t="s">
        <v>108</v>
      </c>
      <c r="B4" s="7" t="n">
        <v>-410104</v>
      </c>
      <c r="C4" s="7" t="n">
        <v>-800142</v>
      </c>
    </row>
    <row r="5" spans="1:3">
      <c r="A5" s="3" t="s">
        <v>109</v>
      </c>
    </row>
    <row r="6" spans="1:3">
      <c r="A6" s="4" t="s">
        <v>110</v>
      </c>
      <c r="B6" s="6" t="n">
        <v>-720</v>
      </c>
      <c r="C6" s="4" t="s">
        <v>40</v>
      </c>
    </row>
    <row r="7" spans="1:3">
      <c r="A7" s="4" t="s">
        <v>111</v>
      </c>
      <c r="B7" s="6" t="n">
        <v>51229</v>
      </c>
    </row>
    <row r="8" spans="1:3">
      <c r="A8" s="4" t="s">
        <v>112</v>
      </c>
      <c r="B8" s="6" t="n">
        <v>83444</v>
      </c>
      <c r="C8" s="7" t="n">
        <v>740189</v>
      </c>
    </row>
    <row r="9" spans="1:3">
      <c r="A9" s="4" t="s">
        <v>113</v>
      </c>
      <c r="B9" s="6" t="n">
        <v>24160</v>
      </c>
      <c r="C9" s="7" t="n">
        <v>5067</v>
      </c>
    </row>
    <row r="10" spans="1:3">
      <c r="A10" s="4" t="s">
        <v>114</v>
      </c>
      <c r="B10" s="6" t="n">
        <v>67616</v>
      </c>
      <c r="C10" s="4" t="s">
        <v>40</v>
      </c>
    </row>
    <row r="11" spans="1:3">
      <c r="A11" s="4" t="s">
        <v>115</v>
      </c>
      <c r="B11" s="6" t="n">
        <v>34342</v>
      </c>
      <c r="C11" s="4" t="s">
        <v>40</v>
      </c>
    </row>
    <row r="12" spans="1:3">
      <c r="A12" s="3" t="s">
        <v>116</v>
      </c>
    </row>
    <row r="13" spans="1:3">
      <c r="A13" s="4" t="s">
        <v>117</v>
      </c>
      <c r="B13" s="6" t="n">
        <v>3332</v>
      </c>
      <c r="C13" s="7" t="n">
        <v>-10413</v>
      </c>
    </row>
    <row r="14" spans="1:3">
      <c r="A14" s="4" t="s">
        <v>118</v>
      </c>
      <c r="B14" s="6" t="n">
        <v>-6476</v>
      </c>
      <c r="C14" s="4" t="s">
        <v>40</v>
      </c>
    </row>
    <row r="15" spans="1:3">
      <c r="A15" s="4" t="s">
        <v>119</v>
      </c>
      <c r="B15" s="6" t="n">
        <v>2932</v>
      </c>
      <c r="C15" s="4" t="s">
        <v>40</v>
      </c>
    </row>
    <row r="16" spans="1:3">
      <c r="A16" s="4" t="s">
        <v>120</v>
      </c>
      <c r="B16" s="6" t="n">
        <v>58142</v>
      </c>
      <c r="C16" s="7" t="n">
        <v>-2986</v>
      </c>
    </row>
    <row r="17" spans="1:3">
      <c r="A17" s="4" t="s">
        <v>121</v>
      </c>
      <c r="B17" s="6" t="n">
        <v>12000</v>
      </c>
      <c r="C17" s="4" t="s">
        <v>40</v>
      </c>
    </row>
    <row r="18" spans="1:3">
      <c r="A18" s="4" t="s">
        <v>122</v>
      </c>
      <c r="B18" s="6" t="n">
        <v>14844</v>
      </c>
      <c r="C18" s="4" t="s">
        <v>40</v>
      </c>
    </row>
    <row r="19" spans="1:3">
      <c r="A19" s="4" t="s">
        <v>123</v>
      </c>
      <c r="B19" s="6" t="n">
        <v>-63819</v>
      </c>
      <c r="C19" s="7" t="n">
        <v>-68285</v>
      </c>
    </row>
    <row r="20" spans="1:3">
      <c r="A20" s="3" t="s">
        <v>124</v>
      </c>
    </row>
    <row r="21" spans="1:3">
      <c r="A21" s="4" t="s">
        <v>125</v>
      </c>
      <c r="B21" s="7" t="n">
        <v>-11681</v>
      </c>
      <c r="C21" s="6" t="n">
        <v>-2194</v>
      </c>
    </row>
    <row r="22" spans="1:3">
      <c r="A22" s="4" t="s">
        <v>126</v>
      </c>
      <c r="B22" s="4" t="s">
        <v>40</v>
      </c>
      <c r="C22" s="6" t="n">
        <v>-3500</v>
      </c>
    </row>
    <row r="23" spans="1:3">
      <c r="A23" s="4" t="s">
        <v>127</v>
      </c>
      <c r="B23" s="7" t="n">
        <v>-11681</v>
      </c>
      <c r="C23" s="6" t="n">
        <v>-5694</v>
      </c>
    </row>
    <row r="24" spans="1:3">
      <c r="A24" s="3" t="s">
        <v>128</v>
      </c>
    </row>
    <row r="25" spans="1:3">
      <c r="A25" s="4" t="s">
        <v>129</v>
      </c>
      <c r="B25" s="4" t="s">
        <v>40</v>
      </c>
      <c r="C25" s="7" t="n">
        <v>59500</v>
      </c>
    </row>
    <row r="26" spans="1:3">
      <c r="A26" s="4" t="s">
        <v>130</v>
      </c>
      <c r="B26" s="4" t="s">
        <v>40</v>
      </c>
      <c r="C26" s="4" t="s">
        <v>40</v>
      </c>
    </row>
    <row r="27" spans="1:3">
      <c r="A27" s="4" t="s">
        <v>131</v>
      </c>
      <c r="B27" s="7" t="n">
        <v>53639</v>
      </c>
      <c r="C27" s="4" t="s">
        <v>40</v>
      </c>
    </row>
    <row r="28" spans="1:3">
      <c r="A28" s="4" t="s">
        <v>132</v>
      </c>
      <c r="B28" s="6" t="n">
        <v>39150</v>
      </c>
      <c r="C28" s="4" t="s">
        <v>40</v>
      </c>
    </row>
    <row r="29" spans="1:3">
      <c r="A29" s="4" t="s">
        <v>133</v>
      </c>
      <c r="B29" s="6" t="n">
        <v>-11092</v>
      </c>
      <c r="C29" s="4" t="s">
        <v>40</v>
      </c>
    </row>
    <row r="30" spans="1:3">
      <c r="A30" s="4" t="s">
        <v>134</v>
      </c>
      <c r="B30" s="6" t="n">
        <v>-9080</v>
      </c>
      <c r="C30" s="4" t="s">
        <v>40</v>
      </c>
    </row>
    <row r="31" spans="1:3">
      <c r="A31" s="4" t="s">
        <v>135</v>
      </c>
      <c r="B31" s="6" t="n">
        <v>8000</v>
      </c>
      <c r="C31" s="7" t="n">
        <v>30000</v>
      </c>
    </row>
    <row r="32" spans="1:3">
      <c r="A32" s="4" t="s">
        <v>136</v>
      </c>
      <c r="B32" s="6" t="n">
        <v>80617</v>
      </c>
      <c r="C32" s="6" t="n">
        <v>89500</v>
      </c>
    </row>
    <row r="33" spans="1:3">
      <c r="A33" s="4" t="s">
        <v>137</v>
      </c>
      <c r="B33" s="6" t="n">
        <v>5117</v>
      </c>
      <c r="C33" s="7" t="n">
        <v>15521</v>
      </c>
    </row>
    <row r="34" spans="1:3">
      <c r="A34" s="4" t="s">
        <v>138</v>
      </c>
      <c r="B34" s="6" t="n">
        <v>25966</v>
      </c>
      <c r="C34" s="4" t="s">
        <v>40</v>
      </c>
    </row>
    <row r="35" spans="1:3">
      <c r="A35" s="4" t="s">
        <v>139</v>
      </c>
      <c r="B35" s="6" t="n">
        <v>31083</v>
      </c>
      <c r="C35" s="7" t="n">
        <v>15521</v>
      </c>
    </row>
    <row r="36" spans="1:3">
      <c r="A36" s="3" t="s">
        <v>140</v>
      </c>
    </row>
    <row r="37" spans="1:3">
      <c r="A37" s="4" t="s">
        <v>141</v>
      </c>
      <c r="B37" s="7" t="n">
        <v>12098</v>
      </c>
      <c r="C37" s="4" t="s">
        <v>40</v>
      </c>
    </row>
    <row r="38" spans="1:3">
      <c r="A38" s="4" t="s">
        <v>142</v>
      </c>
      <c r="B38" s="4" t="s">
        <v>40</v>
      </c>
      <c r="C38" s="4" t="s">
        <v>40</v>
      </c>
    </row>
    <row r="39" spans="1:3">
      <c r="A39" s="3" t="s">
        <v>143</v>
      </c>
    </row>
    <row r="40" spans="1:3">
      <c r="A40" s="4" t="s">
        <v>144</v>
      </c>
      <c r="B40" s="4" t="s">
        <v>40</v>
      </c>
      <c r="C40" s="7" t="n">
        <v>58333</v>
      </c>
    </row>
    <row r="41" spans="1:3">
      <c r="A41" s="4" t="s">
        <v>145</v>
      </c>
      <c r="B41" s="7" t="n">
        <v>20000</v>
      </c>
      <c r="C41" s="4" t="s">
        <v>40</v>
      </c>
    </row>
    <row r="42" spans="1:3">
      <c r="A42" s="4" t="s">
        <v>146</v>
      </c>
      <c r="B42" s="6" t="n">
        <v>6378</v>
      </c>
      <c r="C42" s="4" t="s">
        <v>40</v>
      </c>
    </row>
    <row r="43" spans="1:3">
      <c r="A43" s="4" t="s">
        <v>147</v>
      </c>
      <c r="B43" s="7" t="n">
        <v>19805</v>
      </c>
      <c r="C43" s="4" t="s">
        <v>40</v>
      </c>
    </row>
    <row r="44" spans="1:3">
      <c r="A44" s="4" t="s">
        <v>148</v>
      </c>
      <c r="B44" s="4" t="s">
        <v>40</v>
      </c>
      <c r="C44" s="7" t="n">
        <v>31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NATURE OF ACTIVITIES AND CONTIN</vt:lpstr>
      <vt:lpstr>SUMMARY OF SIGNIFICANT ACCOUNTI</vt:lpstr>
      <vt:lpstr>ACQUISITIONS</vt:lpstr>
      <vt:lpstr>GOING CONCERN</vt:lpstr>
      <vt:lpstr>RELATED PARTY TRANSACTIONS</vt:lpstr>
      <vt:lpstr>EQUITY TRANSACTIONS</vt:lpstr>
      <vt:lpstr>CONVERTIBLE DEBT</vt:lpstr>
      <vt:lpstr>DERIVATIVE LIABILITY</vt:lpstr>
      <vt:lpstr>INDUSTRY SEGMENTS</vt:lpstr>
      <vt:lpstr>SUBSEQUENT EVENTS</vt:lpstr>
      <vt:lpstr>SUMMARY OF SIGNIFICANT ACCOUN16</vt:lpstr>
      <vt:lpstr>SUMMARY OF SIGNIFICANT ACCOUN17</vt:lpstr>
      <vt:lpstr>ACQUISITIONS (Tables)</vt:lpstr>
      <vt:lpstr>DERIVATIVE LIABILITY (Tables)</vt:lpstr>
      <vt:lpstr>INDUSTRY SEGMENTS (Tables)</vt:lpstr>
      <vt:lpstr>SUMMARY OF SIGNIFICANT ACCOUN21</vt:lpstr>
      <vt:lpstr>ACQUISITIONS (Details)</vt:lpstr>
      <vt:lpstr>ACQUISITIONS (Details 1)</vt:lpstr>
      <vt:lpstr>RELATED PARTY TRANSACTIONS (Det</vt:lpstr>
      <vt:lpstr>EQUITY TRANSACTIONS (Details Na</vt:lpstr>
      <vt:lpstr>CONVERTIBLE DEBT (Details Narra</vt:lpstr>
      <vt:lpstr>DERIVATIVE LIABILITY (Details)</vt:lpstr>
      <vt:lpstr>DERIVATIVE LIABILITY (Details 1</vt:lpstr>
      <vt:lpstr>DERIVATIVE LIABILITY (Details 2</vt:lpstr>
      <vt:lpstr>INDUSTRY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7:30:52Z</dcterms:created>
  <dcterms:modified xmlns:dcterms="http://purl.org/dc/terms/" xmlns:xsi="http://www.w3.org/2001/XMLSchema-instance" xsi:type="dcterms:W3CDTF">2016-06-03T17:30:52Z</dcterms:modified>
  <dc:title xmlns:dc="http://purl.org/dc/elements/1.1/">Untitled</dc:title>
  <dc:description xmlns:dc="http://purl.org/dc/elements/1.1/"/>
  <dc:subject xmlns:dc="http://purl.org/dc/elements/1.1/"/>
  <cp:keywords/>
  <cp:category/>
</cp:coreProperties>
</file>